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net"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Convertible Notes" sheetId="15" state="visible" r:id="rId15"/>
    <sheet xmlns:r="http://schemas.openxmlformats.org/officeDocument/2006/relationships" name="Other Accrued Liabilitie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Statements of Cash Flows and Re" sheetId="20" state="visible" r:id="rId20"/>
    <sheet xmlns:r="http://schemas.openxmlformats.org/officeDocument/2006/relationships" name="ATM Offer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Liability Related to the Reve_2" sheetId="27" state="visible" r:id="rId27"/>
    <sheet xmlns:r="http://schemas.openxmlformats.org/officeDocument/2006/relationships" name="Convertible Notes (Tables)" sheetId="28" state="visible" r:id="rId28"/>
    <sheet xmlns:r="http://schemas.openxmlformats.org/officeDocument/2006/relationships" name="Other Accrued Liabilities (Tabl" sheetId="29" state="visible" r:id="rId29"/>
    <sheet xmlns:r="http://schemas.openxmlformats.org/officeDocument/2006/relationships" name="Stock Compensation (Tables)" sheetId="30" state="visible" r:id="rId30"/>
    <sheet xmlns:r="http://schemas.openxmlformats.org/officeDocument/2006/relationships" name="Net Loss Per Common Share (Tabl" sheetId="31" state="visible" r:id="rId31"/>
    <sheet xmlns:r="http://schemas.openxmlformats.org/officeDocument/2006/relationships" name="Statements of Cash Flows and _2" sheetId="32" state="visible" r:id="rId32"/>
    <sheet xmlns:r="http://schemas.openxmlformats.org/officeDocument/2006/relationships" name="The Company and Basis of Pres_2" sheetId="33" state="visible" r:id="rId33"/>
    <sheet xmlns:r="http://schemas.openxmlformats.org/officeDocument/2006/relationships" name="Summary of Significant Accoun_3" sheetId="34" state="visible" r:id="rId34"/>
    <sheet xmlns:r="http://schemas.openxmlformats.org/officeDocument/2006/relationships" name="Collaborations with Third Par_2" sheetId="35" state="visible" r:id="rId35"/>
    <sheet xmlns:r="http://schemas.openxmlformats.org/officeDocument/2006/relationships" name="Inventories, net (Details)" sheetId="36" state="visible" r:id="rId36"/>
    <sheet xmlns:r="http://schemas.openxmlformats.org/officeDocument/2006/relationships" name="Commitments and Contingencies (" sheetId="37" state="visible" r:id="rId37"/>
    <sheet xmlns:r="http://schemas.openxmlformats.org/officeDocument/2006/relationships" name="Investments - Summary of Cash E" sheetId="38" state="visible" r:id="rId38"/>
    <sheet xmlns:r="http://schemas.openxmlformats.org/officeDocument/2006/relationships" name="Investments - Narrative (Detail" sheetId="39" state="visible" r:id="rId39"/>
    <sheet xmlns:r="http://schemas.openxmlformats.org/officeDocument/2006/relationships" name="Fair Value Measurements (Detail" sheetId="40" state="visible" r:id="rId40"/>
    <sheet xmlns:r="http://schemas.openxmlformats.org/officeDocument/2006/relationships" name="Liability Related to the Reve_3" sheetId="41" state="visible" r:id="rId41"/>
    <sheet xmlns:r="http://schemas.openxmlformats.org/officeDocument/2006/relationships" name="Liability Related to the Reve_4" sheetId="42" state="visible" r:id="rId42"/>
    <sheet xmlns:r="http://schemas.openxmlformats.org/officeDocument/2006/relationships" name="Convertible Notes (Details)" sheetId="43" state="visible" r:id="rId43"/>
    <sheet xmlns:r="http://schemas.openxmlformats.org/officeDocument/2006/relationships" name="Convertible Notes - Summary of " sheetId="44" state="visible" r:id="rId44"/>
    <sheet xmlns:r="http://schemas.openxmlformats.org/officeDocument/2006/relationships" name="Other Accrued Liabilities (Deta" sheetId="45" state="visible" r:id="rId45"/>
    <sheet xmlns:r="http://schemas.openxmlformats.org/officeDocument/2006/relationships" name="Stock Compensation - Employee S" sheetId="46" state="visible" r:id="rId46"/>
    <sheet xmlns:r="http://schemas.openxmlformats.org/officeDocument/2006/relationships" name="Stock Compensation - Schedule o" sheetId="47" state="visible" r:id="rId47"/>
    <sheet xmlns:r="http://schemas.openxmlformats.org/officeDocument/2006/relationships" name="Stock Compensation - Stock Opti" sheetId="48" state="visible" r:id="rId48"/>
    <sheet xmlns:r="http://schemas.openxmlformats.org/officeDocument/2006/relationships" name="Stock Compensation - RSUs (Deta" sheetId="49" state="visible" r:id="rId49"/>
    <sheet xmlns:r="http://schemas.openxmlformats.org/officeDocument/2006/relationships" name="Stock Compensation - RSUs Addit" sheetId="50" state="visible" r:id="rId50"/>
    <sheet xmlns:r="http://schemas.openxmlformats.org/officeDocument/2006/relationships" name="Stock Compensation - PBRSUs (De" sheetId="51" state="visible" r:id="rId51"/>
    <sheet xmlns:r="http://schemas.openxmlformats.org/officeDocument/2006/relationships" name="Income Taxes (Details)" sheetId="52" state="visible" r:id="rId52"/>
    <sheet xmlns:r="http://schemas.openxmlformats.org/officeDocument/2006/relationships" name="Net Loss Per Common Share (Deta" sheetId="53" state="visible" r:id="rId53"/>
    <sheet xmlns:r="http://schemas.openxmlformats.org/officeDocument/2006/relationships" name="Statements of Cash Flows and _3" sheetId="54" state="visible" r:id="rId54"/>
    <sheet xmlns:r="http://schemas.openxmlformats.org/officeDocument/2006/relationships" name="ATM Offering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986</t>
        </is>
      </c>
    </row>
    <row r="9">
      <c r="A9" s="4" t="inlineStr">
        <is>
          <t>Entity Registrant Name</t>
        </is>
      </c>
      <c r="B9" s="4" t="inlineStr">
        <is>
          <t>Esperion Therapeutics, Inc.</t>
        </is>
      </c>
    </row>
    <row r="10">
      <c r="A10" s="4" t="inlineStr">
        <is>
          <t>Entity Incorporation, State or Country Code</t>
        </is>
      </c>
      <c r="B10" s="4" t="inlineStr">
        <is>
          <t>DE</t>
        </is>
      </c>
    </row>
    <row r="11">
      <c r="A11" s="4" t="inlineStr">
        <is>
          <t>Entity Tax Identification Number</t>
        </is>
      </c>
      <c r="B11" s="4" t="inlineStr">
        <is>
          <t>26-1870780</t>
        </is>
      </c>
    </row>
    <row r="12">
      <c r="A12" s="4" t="inlineStr">
        <is>
          <t>Entity Address, Address Line One</t>
        </is>
      </c>
      <c r="B12" s="4" t="inlineStr">
        <is>
          <t>3891 Ranchero Drive, Suite 150</t>
        </is>
      </c>
    </row>
    <row r="13">
      <c r="A13" s="4" t="inlineStr">
        <is>
          <t>Entity Address, City or Town</t>
        </is>
      </c>
      <c r="B13" s="4" t="inlineStr">
        <is>
          <t>Ann Arbor</t>
        </is>
      </c>
    </row>
    <row r="14">
      <c r="A14" s="4" t="inlineStr">
        <is>
          <t>Entity Address, State or Province</t>
        </is>
      </c>
      <c r="B14" s="4" t="inlineStr">
        <is>
          <t>MI</t>
        </is>
      </c>
    </row>
    <row r="15">
      <c r="A15" s="4" t="inlineStr">
        <is>
          <t>Entity Address, Postal Zip Code</t>
        </is>
      </c>
      <c r="B15" s="4" t="inlineStr">
        <is>
          <t>48108</t>
        </is>
      </c>
    </row>
    <row r="16">
      <c r="A16" s="4" t="inlineStr">
        <is>
          <t>City Area Code</t>
        </is>
      </c>
      <c r="B16" s="4" t="inlineStr">
        <is>
          <t>734</t>
        </is>
      </c>
    </row>
    <row r="17">
      <c r="A17" s="4" t="inlineStr">
        <is>
          <t>Local Phone Number</t>
        </is>
      </c>
      <c r="B17" s="4" t="inlineStr">
        <is>
          <t>887-3903</t>
        </is>
      </c>
    </row>
    <row r="18">
      <c r="A18" s="4" t="inlineStr">
        <is>
          <t>Title of 12(b) Security</t>
        </is>
      </c>
      <c r="B18" s="4" t="inlineStr">
        <is>
          <t>Common Stock, par value $0.001 per share</t>
        </is>
      </c>
    </row>
    <row r="19">
      <c r="A19" s="4" t="inlineStr">
        <is>
          <t>Trading Symbol</t>
        </is>
      </c>
      <c r="B19" s="4" t="inlineStr">
        <is>
          <t>ESP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077357</v>
      </c>
    </row>
    <row r="28">
      <c r="A28" s="4" t="inlineStr">
        <is>
          <t>Entity Central Index Key</t>
        </is>
      </c>
      <c r="B28" s="4" t="inlineStr">
        <is>
          <t>000143486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consist of the following (in thousands): September 30, 2021 December 31, 2020 Raw materials $ 30,282 $ 13,788 Work in process 1,302 2,028 Finished goods 2,388 320 $ 33,972 $ 16,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On September 27, 2018, the Sixth Circuit issued an opinion in which it reversed the district court’s dismissal and remanded for further proceedings. On October 11, 2018, the Company filed a petition for rehearing en banc and, on October 23, 2018, the Sixth Circuit Court of Appeals directed plaintiffs to respond to that petition. On December 3, 2018, the Sixth Circuit denied the Company’s petition for en banc rehearing, and on December 11, 2018, the case was returned to the federal district court by mandate from the Sixth Circuit. On December 26, 2018, the Company filed an answer to the amended complaint, and on March 28, 2019, the Company filed its amended answer to the amended complaint. On September 15, 2020, the Company filed a motion for summary judgment, and the plaintiffs filed a motion for partial summary judgment, and on October 23, 2020, the parties filed oppositions to both motions for summary judgment. On November 20, 2020, the Company and plaintiffs filed replies in support of their respective motions. On March 12, 2021, the parties agreed to a settlement in principle of the securities class action, and on April 26, 2021, the parties entered into a stipulation of settlement to resolve all legal claims, in which defendants expressly deny that they have committed any act or omission giving rise to any liability under Section 10(b) of the Securities Exchange Act of 1934. Under the terms of the stipulation of settlement, which the court approved on August 24, 2021, the Company and certain of the Company's insurance carriers caused a payment of $18.25 million to be made to the plaintiff class. As a result of this settlement agreement, during the three months ended March 31, 2021, the Company recorded a loss on settlement of $13.25 million in selling, general, and administrative expenses on the condensed statement of operations, which represents the litigation settlement of $18.25 million offset by $5.0 million in insurance claim proceeds from our insurance carriers.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and the Company filed a reply brief on May 15, 2019. On November 6, 2019, the court held a hearing on the motion to dismiss. On February 13, 2020, the court granted the motion to dismiss with prejudice and entered judgment in the Company’s favor. On March 16, 2020, the plaintiff filed a notice of appeal to the Supreme Court of Delaware. On June 1, 2020, the plaintiff filed his opening brief on appeal to the Supreme Court of Delaware. On July 1, 2020, the Company and the defendants filed an answering brief, and on July 16, 2020, the plaintiff filed a reply brief. On October 14, 2020, the Supreme Court of Delaware held oral arguments on the appeal. On October 29, 2020, the Supreme Court of Delaware issued an order affirming the judgment of the Court of Chance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ollowing table summarizes the Company’s cash equivalents, restricted cash, and short-term investments (in thousands): September 30, 2021 Amortized Gross Unrealized Gains Gross Unrealized Losses Estimated Cash equivalents and restricted cash: Money market funds $ 130,766 $ — $ — $ 130,766 Total $ 130,766 $ — $ — $ 130,766 December 31, 2020 Amortized Gross Unrealized Gains Gross Unrealized Losses Estimated Cash equivalents: Money market funds $ 281,783 $ — $ — $ 281,783 Total $ 281,783 $ — $ — $ 281,783 During the three and nine months ended September 30, 2021, other income, net in the statements of operations includes interest income on investments of less than $0.1 million and less than $0.1 million, respectively. During the three and nine months ended September 30, 2020, other income, net in the statements of operations includes interest income on investments of less than $0.1 million and $0.5 million, respectively. There were no unrealized gains or losses on investments reclassified from accumulated other comprehensive income (loss) to other income in the statements of operations during the three and nine months ended September 30, 2021 and 2020. In the three and nine months ended September 30, 2021, there were no allowances for credit losses and all unrealized gains (losses) for available-for-sale securities were recognized in accumulated other comprehensive income (loss). As of September 30, 2021, the Company had no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in thousands): Description Total Level 1 Level 2 Level 3 September 30, 2021 Assets: Money market funds $ 130,766 $ 130,766 $ — $ — Total assets at fair value $ 130,766 $ 130,766 $ — $ — December 31, 2020 Assets: Money market funds $ 281,743 $ 281,743 $ — $ — Total assets at fair value $ 281,743 $ 281,743 $ — $ — There were no transfers between Levels 1, 2 or 3 during the three and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9 Months Ended</t>
        </is>
      </c>
    </row>
    <row r="2">
      <c r="B2" s="2" t="inlineStr">
        <is>
          <t>Sep. 30, 2021</t>
        </is>
      </c>
    </row>
    <row r="3">
      <c r="A3" s="3" t="inlineStr">
        <is>
          <t>Liability Related to the Revenue Interest Purchase Agreement</t>
        </is>
      </c>
    </row>
    <row r="4">
      <c r="A4" s="4" t="inlineStr">
        <is>
          <t>Liability Related to the Revenue Interest Purchase Agreement</t>
        </is>
      </c>
      <c r="B4" s="4" t="inlineStr">
        <is>
          <t xml:space="preserve">Liability Related to the Revenue Interest Purchase Agreement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s and other working capital needs. Pursuant to the RIPA, the Company received $125.0 million at closing, less certain issuance costs. The Company was also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As consideration for such payments, the Purchasers have a right to receive certain revenue interests (the “Revenue Interests”) from the Company based upon net sales of the Company’s certain products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In addition, the RIPA contains various representations and warranties, information rights, non-financial covenants, indemnification obligations and other provisions that are customary for a transaction of this nature. RIPA Amendments On April 26, 2021, the Company entered into Amendment No. 2 (the “RIPA Amendment”) to the RIPA with Oberland, as agent for the purchaser parties thereto. Pursuant to the RIPA Amendment,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such that the purchasers will have a right to receive certain revenue interests (the “Revenue Interests”) from the Company based on net sales of the Company’s certain products, once approved, which will be tiered payments ranging from 3.33% to 10% (the “Third Payment Applicable Percentage”) of the Company’s net sales in the covered territory (the “Covered Territory”); provided that (a) prior to December 31, 2024, with respect to each country defined in the Daiichi Territory, if the percentage of net sales that Company receives from Daiichi (the “Receivables Percentage”) is less than the Third Payment Applicable Percentage, then the Revenue Interest for such country payable to the purchasers will be equal to the Receivables Percentages, (b) if annual net sales equal or exceed $350 million and if the Purchasers receive 100% of their invested capital (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or the Call Option are exercised, the required repurchase price will be 200% of the Cumulative Purchaser Payments (minus all payments Company has made to the Purchasers in connection with the Revenue Interests), if such option is exercised prior to the third anniversary of the closing date, and 225% of the Cumulative Purchaser Payments (minus all payments Company has made to the Purchasers in connection with the Revenue Interests), if such option is exercised thereafter. In accordance with the guidance in ASC 470‑50, “Debt—Modifications and Extinguishments,” the RIPA Amendment was accounted for as a debt modification. The amendment resulted in a $0.1 million loss on modification of debt, consisting of third-party fees associated with the transaction, which is included in selling, general, and administrative expenses in the statements of operations for the nine months ended September 30, 2021. On May 16, 2021, the Company entered into an Amendment to the Security Agreement and Waiver ("Amendment and Waiver") with the same parties to the Security Agreement, by and among the Company, Eiger Partners II LP (the "Purchaser") and Eiger III SA LLC (the "Purchaser Agent"), dated as of June 26, 2019 (the "Security Agreement"). Pursuant to the Amendment and Waiver, if (i) the net revenue from sales of NEXLETOL and NEXLIZET and certain other products in the United States (as reported in the Company’s financial statements as “product sales, net” in accordance with GAAP and excluding, for the avoidance of doubt, upfront or milestone payments and other collaboration revenue) (the “Specified Net Revenue”) for the calendar quarter ended September 30, 2021 does not exceed $15.0 million, or (ii) the Specified Net Revenue for any calendar quarter ending after September 30, 2021 does not exceed $15.0 million, then the Company shall deposit $50.0 million in a deposit account that is subject to a block account control agreement in favor of the Purchase Agent, no later than the earlier of (x) the date the Specified Net Revenue for such calendar quarter has been determined and (y) 45 days after the last day of such calendar quarter. Since the Specified Net Revenue for the calendar quarter ended September 30, 2021 did not exceed $15.0 million, the Company deposited $50.0 million in a deposit account that is subject to a block account control agreement, which is classified as restricted cash on the condensed balance sheets. The Purchaser Agent shall have sole dominion and control over all funds deposited in the deposited account and such funds may be withdrawn therefrom only with the consent of the Purchaser Agent. Upon the occurrence and during the continuance of a Put Option Event, the Purchaser Agent shall have the right to apply amounts held in the deposit account in payment of certain secured obligations in the manner provided for in the Security Agreement. The Amendment and Wavier does not substitute, replace or release the Pledgors from any other obligations under the RIPA or Security Agreement. In connection with the arrangement, as of September 30, 2021, the Company has recorded a liability, referred to as the “Revenue interest liability” in the condensed balance sheets, of $247.6 million, net of $0.5 million of capitalized issuance costs in connection with the RIPA.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approximately $10.4 million and $23.3 million in interest expense related to this arrangement for the three and nine months ended September 30, 2021, and $4.9 million and $13.7 million for the three and nine months ended September 30, 2020, respectively. The repayment of the RIPA to Oberland does not have a fixed repayment schedule, rather it will be completely repaid and extinguished when the Company has repaid 200% of the aggregate purchase price prior to the third anniversary of the closing date, and 225% of the Cumulative Purchaser Payments thereafter, unless the RIPA is terminated earlier. Since there is not a fixed repayment schedule, the Company does not project its future repayments by year. Each period, the Company estimates the future expected sales of its products in the covered territory and determines the effective annual imputed interest rate, which updates and changes the timing of the Company’s payments. Under the terms of the agreement, every $100 million of net sales generated, less than or equal to $250 million in an annual aggregate year, would result in a repayment obligation of approximately $10.0 million or 10.0% at the stated repayment rate in the first year. Annual Net Sales for a calendar year exceeding $250 million would result in a repayment obligation of approximately $3.3 million or 3.3% for every $100 million of sales above the threshold. If the Company equals or exceeds $350 million of sales in the U.S. in 2021, then the repayment amount would drop to $3.3 million for every $100 million of net sales starting in 2022. If the US net sales are less than $350 million for the year ended December 31, 2021, then the Covered Territory is expanded to include worldwide sales beginning in 2022. The Company’s repayments of the RIPA are directly tied to the growth of its net sales, and as the Company’s net sales grow, the Company expects the related repayments of the RIPA to grow as well. The Company currently expects to repay $14.0 million in the next twelve months. The effective annual imputed interest rate is 17.2% as of September 30, 2021. The Company incurred $0.6 million of issuance costs in connection with the RIPA, which will be amortized to interest expense over the estimated term of the RIPA. Payments made to Oberland as a result of the Company’s net sales will reduce the revenue interest liability. The following table summarizes the revenue interest liability activity during the nine months ended September 30, 2021: (in thousands) Total revenue interest liability at December 31, 2020 $ 176,604 Oberland funding upon execution of Amendment No. 2, net of issuance costs 49,917 Interest expense recognized 23,310 Revenue Interests payments (2,263) Total revenue interest liability at September 30, 2021 $ 247,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Convertible Notes On November 16, 2020, the Company issued $250.0 million aggregate principal amount of 4.0% senior subordinated convertible notes due November 15, 2025. The net proceeds the Company received from the offering of the initial notes was approximately $242.0 million, after deducting the initial purchasers’ discounts and commissions and offering expenses payable by the Company. In connection with the offering of the senior subordinated convertible notes, the Company granted the initial purchasers of the senior subordinated convertible notes a 30-day option to purchase up to an additional $30.0 million aggregate principal amount of the senior subordinated convertible notes on the same terms and conditions. On November 18, 2020 the option was exercised, which resulted in approximately $29.1 million of additional proceeds, for total aggregate principal of $280.0 million and net proceeds of $271.1 million (the additional notes and, together with the initial notes, collectively called the “Convertible Notes”). The Company used approximately $46.0 million of the net proceeds from the offering of the notes to pay the cost of the Capped Call (as defined below) and $55.0 million of the net proceeds from the offering of the initial notes to finance the Prepaid Forward (as defined below). The Convertible Notes are the Company's senior unsecured obligations and mature on November 15, 2025 (the “Maturity Date”), unless earlier repurchased or converted into shares of common stock under certain circumstances described below. The Convertible Notes are convertible into shares of the Company’s common stock, can be repurchased for cash, or a combination thereof, at the Company’s election, at an initial conversion rate of 30.2151 shares of common stock per $1,000 principal amount of the Convertible Notes, which is equivalent to an initial conversion price of approximately $33.096 per share of common stock, subject to adjustment. The Company will pay interest on the Convertible Notes semi-annually in arrears on May 15 and November 15 of each year. The Convertible Notes are general unsecured obligations of the Company that are subordinated in right of payment to indebtedness, obligations and other liabilities under the Company’s RIPA, the revenue interests issued pursuant to such agreement, and any refinancing of the foregoing. Holders may convert their Convertible Notes at their option at any time prior to the close of business on the business day immediately preceding August 15, 2025 in the following circumstances: (1) during any calendar quarter commencing after the calendar quarter ended on March 31, 2021 (and only during such calendar quarter), if the last reported sale price per share of the Company’s common stock, par value $0.001 per share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Convertible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the Company’s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The Company incurred approximately $8.9 million of issuance costs related to the issuance of the Convertible Notes, of which, prior to the adoption of ASU 2020-06 on January 1, 2021, $5.8 million and $3.1 million were allocated and recorded to long-term debt and additional paid-in capital, respectively. The $5.8 million of issuance costs recorded as long-term debt on the condensed balance sheet are amortized over the five-year contractual term of the Convertible Notes using the effective interest method. Prior to the adoption of ASU 2020-06 on January 1, 2021, the $271.1 million of proceeds received from the issuance of the Convertible Notes were allocated between long-term debt (the “liability component”) of $177.6 million and additional paid-in capital (the “equity component”) of $93.5 million.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Convertible Notes and was included in additional paid-in capital in the condensed balance sheet and was not remeasured as long as it did not to meet the conditions for equity classification. The liability component was to be accreted up to the face value of the Convertible Notes of $280.0 million, which resulted in additional non-cash interest expense being recognized through the Maturity Date. With the adoption of ASU 2020-06 as of January 1, 2021, the Company reports the convertible debt liability at the aggregate principal amount less unamortized issuance costs. This resulted in the reclassification of the $93.5 million of the Company’s convertible notes recognized at December 31, 2020 from additional paid in capital to the convertible debt liability. The portion of interest expense previously recognized for the accretion of the convertible debt liability and the true-up of the amortization of the issuance costs of $1.5 million was recorded as an adjustment to accumulated deficit. The following tables summarizes the outstanding principal and debt issuance cost balances as follows (in thousands): Convertible note, debt balance Debt issuance cost Convertible notes, net Balance at December 31, 2020 185,100 (5,733) 179,367 Adjustments to net principal due to adoption of ASU 2020-06 94,900 (2,973) 91,927 Balance at January 1, 2021 280,000 (8,706) 271,294 Balance at September 30, 2021 280,000 (7,492) 272,508 The Company recorded $3.2 million and $9.6 million of interest expense during the three and nine months ended September 30, 2021, relating to the cash interest on the convertible notes due semi-annually and amortization of the debt issuance costs. As of September 30, 2021, no Convertible Notes were convertible pursuant to their terms. The estimated fair value of the Convertible Notes was $174.8 million and $283.4 million as of September 30, 2021 and December 31, 2020, respectively. The estimated fair value of the Convertible Notes was determined through consideration of quoted market prices. As of September 30, 2021 and December 31, 2020, the if-converted value of the Convertible Notes did not exceed the principal value of those notes. On October 22, 2021, the Company entered into a privately negotiated exchange agreement (the “Exchange Agreement”) with two co-managed holders (the “Holders”) of its Convertible Notes. Under the terms of the Exchange Agreement the Holders agreed to exchange (the “Exchange”) with the Company $15.0 million aggregate principal amount of the Convertible Notes held in the aggregate by them (and accrued interest thereon) for shares of the Company’s common stock. Pursuant to the Exchange Agreement, the number of shares of common stock to be issued by the Company to the Holders upon consummation of the Exchange will be determined based upon the volume-weighted-average-price per share of common stock, subject to a floor of $5.62 per share, during the five Capped Call Transactions In connection with the offering of the Convertible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Convertible Notes to pay the cost of the capped call transactions. The capped call transactions are expected generally to reduce potential dilution to the Company’s common stock upon any conversion of the Convertible Notes and/or offset any cash payments the Company is required to make in excess of the principal amount of converted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Convertible Notes, and is subject to certain adjustments), with such reduction and/or offset subject to a cap initially equal to approximately $55.16 (which represents a premium of approximately 100% over the last reported sale price of the Company’s common stock on November 11, 2020), subject to certain adjustments. The capped call transactions are separate transactions, entered into by the Company and are not part of the terms of the Convertible Notes. Given that the transactions meet certain accounting criteria, the convertible note capped call transactions are recorded in stockholders’ equity, and they are not accounted for as derivatives and are not remeasured each reporting period. As of September 30, 2021 and December 31, 2020, the Company had not purchased any shares under the convertible note capped call transactions. Prepaid Forward In connection with the offering of the Convertible Notes, the Company entered into a prepaid forward stock repurchase transaction (“Prepaid Forward”) with a financial institution (“Forward Counterparty”). Pursuant to the Prepaid Forward, the Company used approximately $55.0 million of the net proceeds from the offering of the Convertible Notes to fund the Prepaid Forward. The aggregate number of shares of the Company’s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 xml:space="preserve">Other Accrued Liabilities Other accrued liabilities consist of the following (in thousands): September 30, December 31, Accrued compensation $ 10,920 $ 15,161 Accrued variable consideration 14,239 5,025 Accrued professional fees 5,069 3,183 Accrued interest on convertible notes 4,200 1,369 Accrued other 48 52 Total other accrued liabilities $ 34,476 $ 24,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 xml:space="preserve">Stock Compensation Employee Stock Purchase Plan In April 2020, the board of directors approved the Esperion Therapeutics, Inc. 2020 Employee Stock Purchase Plan (the "ESPP") which was approved by the Company's shareholders on May 28, 2020. The ESPP allows eligible employees to authorize payroll deductions of up to 10%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In the three and nine months ended September 30, 2021, the Company recognized approximately $0.2 million and $0.6 million of stock compensation expense related to the ESPP, respectively. In the three and nine months ended September 30, 2020, the Company recognized $0.1 million of stock compensation expense related to the ESPP. As of September 30, 2021, there have been 133,214 shares issued and 691,786 shares reserved for future issuance under the ESPP. Stock Options The following table summarizes the activity relating to the Company’s options to purchase common stock for the nine months ended September 30, 2021: Number of Options Weighted-Average Exercise Price Per Share Weighted-Average Remaining Contractual Term (Years) Aggregate Intrinsic Value (in thousands) Outstanding at December 31, 2020 4,176,518 $ 40.24 5.28 $ 18,415 Granted 757,992 $ 28.06 Forfeited or expired (1,001,831) $ 48.92 Exercised (228,741) $ 14.04 Outstanding at September 30, 2021 3,703,938 $ 37.02 4.22 $ 2,708 The following table summarizes information about the Company’s stock option plan as of September 30, 2021: Number of Options Weighted-Average Exercise Price Per Share Weighted-Average Remaining Contractual Term (Years) Aggregate Intrinsic Value (in thousands) Vested and expected to vest at September 30, 2021 3,703,938 $ 37.02 4.22 $ 2,708 Exercisable at September 30, 2021 2,947,780 $ 37.21 3.11 $ 2,708 Stock-based compensation related to stock options was $2.8 million and $12.7 million for the three and nine months ended September 30, 2021, respectively, including $0.8 million and $1.3 million that were capitalized into inventory, and $5.1 million and $16.2 million for the three and nine months ended September 30, 2020, respectively, including less than $0.1 million and $0.5 million that were capitalized into inventory. As of September 30, 2021, there was $15.3 million of unrecognized stock-based compensation expense related to unvested options, which will be recognized over a weighted-average period of 2.5 years. The increase in stock option expense for the three months ended June 30, 2021, was primarily due to an equity modification related to the CEO Departure Agreement entered into between the Company and the Company's former CEO on May 16, 2021. Restricted Stock Units (or RSUs) The following table summarizes the activity relating to the Company’s RSUs for the nine months ended September 30, 2021: Number of Weighted-Average Outstanding and unvested December 31, 2020 401,234 $ 46.92 Granted 827,466 $ 26.47 Forfeited (190,166) $ 38.43 Vested (159,185) $ 44.14 Outstanding and unvested September 30, 2021 879,349 $ 30.02 Stock-based compensation related to RSUs was approximately $2.4 million and $6.4 million for the three and nine months ended September 30, 2021, respectively, including $0.4 million and $0.6 million that were capitalized into inventory, and approximately $2.1 million and $5.4 million for the three and nine months ended September 30, 2020, respectively, including less than $0.1 million and $0.1 million that were capitalized into inventory. As of September 30, 2021, there was $23.6 million of unrecognized stock-based compensation expense related to unvested RSUs, which will be recognized over a weighted-average period of 3.0 years. Performance-based Restricted Stock Units ("PBRSUs") The Company's PBRSUs vest after a two-year performance period contingent upon the achievement of predetermined performance-based milestones based on the Company's U.S. net product sales. The actual number of units (if any) received under this award will depend on continued employment and actual performance over the two-year performance period. Each quarter, the Company updates their assessment of the probability that the performance milestone will be achieved. The Company amortizes the fair value of the PBRSUs based on the expected performance period to achieve the performance milestone. The fair value of the PBRSUs is based on the quoted market price of our common stock on the date of grant. The Company expects the performance criteria to be met. The following table summarizes the activity relating to the Company's PBRSUs for the nine months ended September 30, 2021: Number of Weighted-average fair value per share Outstanding December 31, 2020 — $ — Granted 64,200 $ 22.52 Forfeited (18,900) $ 22.52 Outstanding and unvested September 30, 2021 45,300 $ 2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re was no provision for income taxes for the three and nine months ended September 30, 2021 and 2020, because the Company has incurred annual operating losses since inception. At September 30, 2021, the Company continues to conclude that it is not more likely than not that the Company will realize the benefit of its deferred tax assets due to its history of losses. Accordingly, a full valuation allowance has been applied against the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including shares that potentially could be dilutive if they were exercised or vested during the period, determined using the treasury-stock method. For purposes of this calculation, stock options, unvested RSUs, unvested PBRSUs, shares issuable under the ESPP and shares issuable upon conversion of the convertible note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Three and Nine Months Ended September 30, 2021 2020 Common shares under option 3,703,938 4,428,650 Unvested RSUs 879,349 457,610 Unvested PBRSUs 45,300 — Shares issuable related to the ESPP 9,871 — Shares issuable upon conversion of convertible notes 8,460,237 — Total potential dilutive shares 13,098,695 4,886,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03672</v>
      </c>
      <c r="C3" s="6" t="n">
        <v>304962</v>
      </c>
    </row>
    <row r="4">
      <c r="A4" s="4" t="inlineStr">
        <is>
          <t>Accounts receivable</t>
        </is>
      </c>
      <c r="B4" s="5" t="n">
        <v>21710</v>
      </c>
      <c r="C4" s="5" t="n">
        <v>12388</v>
      </c>
    </row>
    <row r="5">
      <c r="A5" s="4" t="inlineStr">
        <is>
          <t>Prepaid clinical development costs</t>
        </is>
      </c>
      <c r="B5" s="5" t="n">
        <v>986</v>
      </c>
      <c r="C5" s="5" t="n">
        <v>844</v>
      </c>
    </row>
    <row r="6">
      <c r="A6" s="4" t="inlineStr">
        <is>
          <t>Inventories, net</t>
        </is>
      </c>
      <c r="B6" s="5" t="n">
        <v>33972</v>
      </c>
      <c r="C6" s="5" t="n">
        <v>16136</v>
      </c>
    </row>
    <row r="7">
      <c r="A7" s="4" t="inlineStr">
        <is>
          <t>Other prepaid and current assets</t>
        </is>
      </c>
      <c r="B7" s="5" t="n">
        <v>10328</v>
      </c>
      <c r="C7" s="5" t="n">
        <v>11566</v>
      </c>
    </row>
    <row r="8">
      <c r="A8" s="4" t="inlineStr">
        <is>
          <t>Total current assets</t>
        </is>
      </c>
      <c r="B8" s="5" t="n">
        <v>170668</v>
      </c>
      <c r="C8" s="5" t="n">
        <v>345896</v>
      </c>
    </row>
    <row r="9">
      <c r="A9" s="4" t="inlineStr">
        <is>
          <t>Restricted cash</t>
        </is>
      </c>
      <c r="B9" s="5" t="n">
        <v>50000</v>
      </c>
      <c r="C9" s="5" t="n">
        <v>0</v>
      </c>
    </row>
    <row r="10">
      <c r="A10" s="4" t="inlineStr">
        <is>
          <t>Property and equipment, net</t>
        </is>
      </c>
      <c r="B10" s="5" t="n">
        <v>817</v>
      </c>
      <c r="C10" s="5" t="n">
        <v>1276</v>
      </c>
    </row>
    <row r="11">
      <c r="A11" s="4" t="inlineStr">
        <is>
          <t>Right of use operating lease assets</t>
        </is>
      </c>
      <c r="B11" s="5" t="n">
        <v>3715</v>
      </c>
      <c r="C11" s="5" t="n">
        <v>6030</v>
      </c>
    </row>
    <row r="12">
      <c r="A12" s="4" t="inlineStr">
        <is>
          <t>Intangible assets</t>
        </is>
      </c>
      <c r="B12" s="5" t="n">
        <v>56</v>
      </c>
      <c r="C12" s="5" t="n">
        <v>56</v>
      </c>
    </row>
    <row r="13">
      <c r="A13" s="4" t="inlineStr">
        <is>
          <t>Total assets</t>
        </is>
      </c>
      <c r="B13" s="5" t="n">
        <v>225256</v>
      </c>
      <c r="C13" s="5" t="n">
        <v>353258</v>
      </c>
    </row>
    <row r="14">
      <c r="A14" s="3" t="inlineStr">
        <is>
          <t>Current liabilities:</t>
        </is>
      </c>
    </row>
    <row r="15">
      <c r="A15" s="4" t="inlineStr">
        <is>
          <t>Accounts payable</t>
        </is>
      </c>
      <c r="B15" s="5" t="n">
        <v>20745</v>
      </c>
      <c r="C15" s="5" t="n">
        <v>51975</v>
      </c>
    </row>
    <row r="16">
      <c r="A16" s="4" t="inlineStr">
        <is>
          <t>Accrued clinical development costs</t>
        </is>
      </c>
      <c r="B16" s="5" t="n">
        <v>3746</v>
      </c>
      <c r="C16" s="5" t="n">
        <v>7663</v>
      </c>
    </row>
    <row r="17">
      <c r="A17" s="4" t="inlineStr">
        <is>
          <t>Other accrued liabilities</t>
        </is>
      </c>
      <c r="B17" s="5" t="n">
        <v>34476</v>
      </c>
      <c r="C17" s="5" t="n">
        <v>24790</v>
      </c>
    </row>
    <row r="18">
      <c r="A18" s="4" t="inlineStr">
        <is>
          <t>Revenue interest liability</t>
        </is>
      </c>
      <c r="B18" s="5" t="n">
        <v>14048</v>
      </c>
      <c r="C18" s="5" t="n">
        <v>5392</v>
      </c>
    </row>
    <row r="19">
      <c r="A19" s="4" t="inlineStr">
        <is>
          <t>Deferred revenue from collaborations</t>
        </is>
      </c>
      <c r="B19" s="5" t="n">
        <v>3068</v>
      </c>
      <c r="C19" s="5" t="n">
        <v>1662</v>
      </c>
    </row>
    <row r="20">
      <c r="A20" s="4" t="inlineStr">
        <is>
          <t>Operating lease liabilities</t>
        </is>
      </c>
      <c r="B20" s="5" t="n">
        <v>2402</v>
      </c>
      <c r="C20" s="5" t="n">
        <v>2587</v>
      </c>
    </row>
    <row r="21">
      <c r="A21" s="4" t="inlineStr">
        <is>
          <t>Total current liabilities</t>
        </is>
      </c>
      <c r="B21" s="5" t="n">
        <v>78485</v>
      </c>
      <c r="C21" s="5" t="n">
        <v>94069</v>
      </c>
    </row>
    <row r="22">
      <c r="A22" s="4" t="inlineStr">
        <is>
          <t>Convertible notes, net of issuance costs</t>
        </is>
      </c>
      <c r="B22" s="5" t="n">
        <v>272508</v>
      </c>
      <c r="C22" s="5" t="n">
        <v>179367</v>
      </c>
    </row>
    <row r="23">
      <c r="A23" s="4" t="inlineStr">
        <is>
          <t>Revenue interest liability</t>
        </is>
      </c>
      <c r="B23" s="5" t="n">
        <v>233520</v>
      </c>
      <c r="C23" s="5" t="n">
        <v>171212</v>
      </c>
    </row>
    <row r="24">
      <c r="A24" s="4" t="inlineStr">
        <is>
          <t>Operating lease liabilities</t>
        </is>
      </c>
      <c r="B24" s="5" t="n">
        <v>1313</v>
      </c>
      <c r="C24" s="5" t="n">
        <v>3454</v>
      </c>
    </row>
    <row r="25">
      <c r="A25" s="4" t="inlineStr">
        <is>
          <t>Deferred revenue from collaborations</t>
        </is>
      </c>
      <c r="B25" s="5" t="n">
        <v>845</v>
      </c>
      <c r="C25" s="5" t="n">
        <v>0</v>
      </c>
    </row>
    <row r="26">
      <c r="A26" s="4" t="inlineStr">
        <is>
          <t>Other long-term liabilities</t>
        </is>
      </c>
      <c r="B26" s="5" t="n">
        <v>1290</v>
      </c>
      <c r="C26" s="5" t="n">
        <v>1290</v>
      </c>
    </row>
    <row r="27">
      <c r="A27" s="4" t="inlineStr">
        <is>
          <t>Total liabilities</t>
        </is>
      </c>
      <c r="B27" s="5" t="n">
        <v>587961</v>
      </c>
      <c r="C27" s="5" t="n">
        <v>449392</v>
      </c>
    </row>
    <row r="28">
      <c r="A28" s="4" t="inlineStr">
        <is>
          <t>Commitments and contingencies (Note 5)</t>
        </is>
      </c>
      <c r="B28" s="4" t="inlineStr">
        <is>
          <t xml:space="preserve"> </t>
        </is>
      </c>
      <c r="C28" s="4" t="inlineStr">
        <is>
          <t xml:space="preserve"> </t>
        </is>
      </c>
    </row>
    <row r="29">
      <c r="A29" s="3" t="inlineStr">
        <is>
          <t>Stockholders’ equity:</t>
        </is>
      </c>
    </row>
    <row r="30">
      <c r="A30" s="4" t="inlineStr">
        <is>
          <t>Preferred stock, $0.001 par value; 5,000,000 shares authorized and no shares issued or outstanding as of September 30, 2021 and December 31, 2020</t>
        </is>
      </c>
      <c r="B30" s="5" t="n">
        <v>0</v>
      </c>
      <c r="C30" s="5" t="n">
        <v>0</v>
      </c>
    </row>
    <row r="31">
      <c r="A31" s="4" t="inlineStr">
        <is>
          <t>Common stock, $0.001 par value; 120,000,000 shares authorized as of September 30, 2021 and December 31, 2020; 28,794,567 shares issued at September 30, 2021 and 27,910,366 shares issued at December 31, 2020</t>
        </is>
      </c>
      <c r="B31" s="5" t="n">
        <v>27</v>
      </c>
      <c r="C31" s="5" t="n">
        <v>26</v>
      </c>
    </row>
    <row r="32">
      <c r="A32" s="4" t="inlineStr">
        <is>
          <t>Additional paid-in capital</t>
        </is>
      </c>
      <c r="B32" s="5" t="n">
        <v>733524</v>
      </c>
      <c r="C32" s="5" t="n">
        <v>797655</v>
      </c>
    </row>
    <row r="33">
      <c r="A33" s="4" t="inlineStr">
        <is>
          <t>Treasury stock, at cost; 1,994,198 shares at September 30, 2021 and December 31, 2020</t>
        </is>
      </c>
      <c r="B33" s="5" t="n">
        <v>-54998</v>
      </c>
      <c r="C33" s="5" t="n">
        <v>-54998</v>
      </c>
    </row>
    <row r="34">
      <c r="A34" s="4" t="inlineStr">
        <is>
          <t>Accumulated deficit</t>
        </is>
      </c>
      <c r="B34" s="5" t="n">
        <v>-1041258</v>
      </c>
      <c r="C34" s="5" t="n">
        <v>-838817</v>
      </c>
    </row>
    <row r="35">
      <c r="A35" s="4" t="inlineStr">
        <is>
          <t>Total stockholders’ deficit</t>
        </is>
      </c>
      <c r="B35" s="5" t="n">
        <v>-362705</v>
      </c>
      <c r="C35" s="5" t="n">
        <v>-96134</v>
      </c>
    </row>
    <row r="36">
      <c r="A36" s="4" t="inlineStr">
        <is>
          <t>Total liabilities and stockholders’ deficit</t>
        </is>
      </c>
      <c r="B36" s="6" t="n">
        <v>225256</v>
      </c>
      <c r="C36" s="6" t="n">
        <v>353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and Restricted Cash</t>
        </is>
      </c>
      <c r="B1" s="2" t="inlineStr">
        <is>
          <t>9 Months Ended</t>
        </is>
      </c>
    </row>
    <row r="2">
      <c r="B2" s="2" t="inlineStr">
        <is>
          <t>Sep. 30, 2021</t>
        </is>
      </c>
    </row>
    <row r="3">
      <c r="A3" s="3" t="inlineStr">
        <is>
          <t>Cash, Cash Equivalents, Restricted Cash and Restricted Cash Equivalents [Abstract]</t>
        </is>
      </c>
    </row>
    <row r="4">
      <c r="A4" s="4" t="inlineStr">
        <is>
          <t>Statements of Cash Flows and Restricted Cash</t>
        </is>
      </c>
      <c r="B4" s="4" t="inlineStr">
        <is>
          <t xml:space="preserve">Statements of Cash Flows and Restricted Cash The following table provides a reconciliation of cash and cash equivalents and restricted cash presented on the balance sheets to the same amounts presented on the statements of cash flows on September 30, 2021 and 2020 and December 31, 2020 and 2019 (in thousands): September 30, September 30, December 31, December 31, Cash and cash equivalents $ 103,672 $ 215,748 $ 304,962 $ 166,130 Restricted cash 50,000 — — 928 Total cash and cash equivalents and restricted cash shown on the condensed statements of cash flows $ 153,672 $ 215,748 $ 304,962 $ 167,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TM Offering</t>
        </is>
      </c>
      <c r="B1" s="2" t="inlineStr">
        <is>
          <t>9 Months Ended</t>
        </is>
      </c>
    </row>
    <row r="2">
      <c r="B2" s="2" t="inlineStr">
        <is>
          <t>Sep. 30, 2021</t>
        </is>
      </c>
    </row>
    <row r="3">
      <c r="A3" s="3" t="inlineStr">
        <is>
          <t>Equity [Abstract]</t>
        </is>
      </c>
    </row>
    <row r="4">
      <c r="A4" s="4" t="inlineStr">
        <is>
          <t>ATM Offering</t>
        </is>
      </c>
      <c r="B4" s="4" t="inlineStr">
        <is>
          <t>ATM OfferingOn August 3, 2021, the Company filed an automatically effective registration statement on Form S-3ASR (the “Registration Statement”) with the SEC which registers the offering, issuance and sale of an unspecified amount of common stock, preferred stock, debt securities, warrants and/or units of any combination thereof. The Company simultaneously entered into an open market sale agreement with Jefferies LLC, as sales agent, to provide for the issuance and sale by the Company of up to $250 million of common stock from time to time in “at-the-market” offerings under the Registration Statement and related prospectus filed with the Registration Statement (the “ATM Program”). During the three months ended September 30, 2021, the Company issued 363,061 shares of common stock resulting in net proceeds of approximately $4.2 million after deducting underwriting discounts and commissions and other expenses, pursuant to the ATM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8, 2021, the Company, upon the approval of the Board of Directors of the Company, announced a reduction in force (the “Reduction”) of approximately 40% of its workforce across the United States, or approximately 170 employees. The Reduction was approved after a systematic review of the organization and the challenges associated with launching NEXLETOL and NEXLIZET during the COVID pandemic and in connection with the Company’s plan to align operational and expense structure to better enable future growth for its approved products and to prioritize its investment in CLEAR Outcomes trial. The Reduction was substantially complete as of October 31, 2021. The total costs related to the Reduction are estimated to be approximately $6.2 million, of which approximately $6.2 million will result in future cash outlays primarily related to severance costs and related expenses. On October 22, 2021, the Company entered into the Exchange Agreement with Holders of its Convertible Notes. Under the terms of the Exchange Agreement the Holders agreed to exchange with the Company $15.0 million aggregate principal amount of the Convertible Notes held in the aggregate by them (and accrued interest thereon) for shares of the Company’s common stock. Pursuant to the Exchange Agreement, the number of shares of common stock to be issued by the Company to the Holders upon consummation of the Exchange will be determined based upon the volume-weighted-average-price per share of common stock, subject to a floor of $5.62 per share, during th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0, and the notes thereto, which are included in the Company’s Annual Report on Form 10-K for the year ended December 31, 2020. The results of operations for the interim periods are not necessarily indicative of the results to be expected for a full year, any other interim periods or any future year or period.</t>
        </is>
      </c>
    </row>
    <row r="5">
      <c r="A5" s="4" t="inlineStr">
        <is>
          <t>Use of Estimates</t>
        </is>
      </c>
      <c r="B5" s="4" t="inlineStr">
        <is>
          <t>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t>
        </is>
      </c>
    </row>
    <row r="6">
      <c r="A6" s="4" t="inlineStr">
        <is>
          <t>Restricted Cash</t>
        </is>
      </c>
      <c r="B6" s="4" t="inlineStr">
        <is>
          <t>Restricted CashRestricted cash consists of legally restricted amounts held by financial institutions pursuant to contractual arrangements. Pursuant to the Amendment and Waiver (as defined below), the Company deposited $50.0 million in a deposit account that is subject to a block account control agreement. Oberland will have sole control over the funds deposited in the account and such funds may be withdrawn only with the consent of Oberland. Refer to Note 8 "Liability Related to the Revenue Interest Purchase Agreement" for further information on the Amendment and Waiver.</t>
        </is>
      </c>
    </row>
    <row r="7">
      <c r="A7" s="4" t="inlineStr">
        <is>
          <t>Concentration of Risk</t>
        </is>
      </c>
      <c r="B7" s="4" t="inlineStr">
        <is>
          <t>Concentration of Risk The Company enters into a limited number of distribution agreements with distributors and specialty pharmacies. The Company's net product sales are with these customers. As of September 30, 2021, ten customers accounted for all of the Company's net trade receivables and as of December 31, 2020 eight customers accounted for all the Company's net trade receivables.</t>
        </is>
      </c>
    </row>
    <row r="8">
      <c r="A8" s="4" t="inlineStr">
        <is>
          <t>Revenue Recognition</t>
        </is>
      </c>
      <c r="B8" s="4" t="inlineStr">
        <is>
          <t>Revenue Recognition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loss) income.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Net product sales totaled $10.9 million and $27.9 million for the three and nine months ended September 30, 2021 and $3.3 million and $4.8 million for the three and nine months ended September 30, 2020, respectively.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 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condensed balance sheets. Discounts, such as prompt pay discounts, and chargebacks are recorded as a reduction to trade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9">
      <c r="A9" s="4" t="inlineStr">
        <is>
          <t>Inventories</t>
        </is>
      </c>
      <c r="B9" s="4" t="inlineStr">
        <is>
          <t>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0">
      <c r="A10" s="4" t="inlineStr">
        <is>
          <t>Recently Implemented Accounting Pronouncements</t>
        </is>
      </c>
      <c r="B10" s="4" t="inlineStr">
        <is>
          <t>Recently Implemented Accounting Pronouncements In August 2020, the Financial Accounting Standards Board ("FASB") issued Accounting Standards Update ("ASU")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which requires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resulted in the reclassification of the portion of the Company's convertible notes from equity to debt, which also reduces reported interest expense and increases reported net income. ASU 2020-06 requires the application of the if-converted method when calculating diluted earnings per share, eliminating the Company’s ability to use the treasury stock method when certain conditions are met. The ASU is effective for annual reporting periods beginning after December 15, 2021, with early adoption permitted no earlier than fiscal years beginning after December 15, 2020. The Company early adopted this standard as of January 1, 2021 which resulted in a net increase in the convertible notes of approximately $92.0 million, an adjustment to accumulated deficit of $1.5 million, and a reduction to additional paid-in capital of $93.5 million. The tax impact of the adoption was not material. There have been no other material changes to the significant accounting policies previously disclosed in the Company’s Annual Report on Form 10-K for the fiscal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net consist of the following (in thousands): September 30, 2021 December 31, 2020 Raw materials $ 30,282 $ 13,788 Work in process 1,302 2,028 Finished goods 2,388 320 $ 33,972 $ 16,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Company's Cash Equivalents, Restricted Cash, and Short-Term Investments</t>
        </is>
      </c>
      <c r="B4" s="4" t="inlineStr">
        <is>
          <t xml:space="preserve">The following table summarizes the Company’s cash equivalents, restricted cash, and short-term investments (in thousands): September 30, 2021 Amortized Gross Unrealized Gains Gross Unrealized Losses Estimated Cash equivalents and restricted cash: Money market funds $ 130,766 $ — $ — $ 130,766 Total $ 130,766 $ — $ — $ 130,766 December 31, 2020 Amortized Gross Unrealized Gains Gross Unrealized Losses Estimated Cash equivalents: Money market funds $ 281,783 $ — $ — $ 281,783 Total $ 281,783 $ — $ — $ 281,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in thousands): Description Total Level 1 Level 2 Level 3 September 30, 2021 Assets: Money market funds $ 130,766 $ 130,766 $ — $ — Total assets at fair value $ 130,766 $ 130,766 $ — $ — December 31, 2020 Assets: Money market funds $ 281,743 $ 281,743 $ — $ — Total assets at fair value $ 281,743 $ 281,74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9 Months Ended</t>
        </is>
      </c>
    </row>
    <row r="2">
      <c r="B2" s="2" t="inlineStr">
        <is>
          <t>Sep. 30, 2021</t>
        </is>
      </c>
    </row>
    <row r="3">
      <c r="A3" s="3" t="inlineStr">
        <is>
          <t>Liability Related to the Revenue Interest Purchase Agreement</t>
        </is>
      </c>
    </row>
    <row r="4">
      <c r="A4" s="4" t="inlineStr">
        <is>
          <t>Summary of Revenue Interest Liability Activity During the Period</t>
        </is>
      </c>
      <c r="B4" s="4" t="inlineStr">
        <is>
          <t xml:space="preserve">The following table summarizes the revenue interest liability activity during the nine months ended September 30, 2021: (in thousands) Total revenue interest liability at December 31, 2020 $ 176,604 Oberland funding upon execution of Amendment No. 2, net of issuance costs 49,917 Interest expense recognized 23,310 Revenue Interests payments (2,263) Total revenue interest liability at September 30, 2021 $ 247,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ummary of Convertible Debt</t>
        </is>
      </c>
      <c r="B4" s="4" t="inlineStr">
        <is>
          <t xml:space="preserve">The following tables summarizes the outstanding principal and debt issuance cost balances as follows (in thousands): Convertible note, debt balance Debt issuance cost Convertible notes, net Balance at December 31, 2020 185,100 (5,733) 179,367 Adjustments to net principal due to adoption of ASU 2020-06 94,900 (2,973) 91,927 Balance at January 1, 2021 280,000 (8,706) 271,294 Balance at September 30, 2021 280,000 (7,492) 272,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 xml:space="preserve">Other accrued liabilities consist of the following (in thousands): September 30, December 31, Accrued compensation $ 10,920 $ 15,161 Accrued variable consideration 14,239 5,025 Accrued professional fees 5,069 3,183 Accrued interest on convertible notes 4,200 1,369 Accrued other 48 52 Total other accrued liabilities $ 34,476 $ 24,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20000000</v>
      </c>
      <c r="C8" s="5" t="n">
        <v>120000000</v>
      </c>
    </row>
    <row r="9">
      <c r="A9" s="4" t="inlineStr">
        <is>
          <t>Common stock, issued (in shares)</t>
        </is>
      </c>
      <c r="B9" s="5" t="n">
        <v>28794567</v>
      </c>
      <c r="C9" s="5" t="n">
        <v>27910366</v>
      </c>
    </row>
    <row r="10">
      <c r="A10" s="4" t="inlineStr">
        <is>
          <t>Treasury stock (in shares)</t>
        </is>
      </c>
      <c r="B10" s="5" t="n">
        <v>1994198</v>
      </c>
      <c r="C10" s="5" t="n">
        <v>1994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ummary of Activity Relating to the Company's Options to Purchase Common Stock</t>
        </is>
      </c>
      <c r="B4" s="4" t="inlineStr">
        <is>
          <t xml:space="preserve">The following table summarizes the activity relating to the Company’s options to purchase common stock for the nine months ended September 30, 2021: Number of Options Weighted-Average Exercise Price Per Share Weighted-Average Remaining Contractual Term (Years) Aggregate Intrinsic Value (in thousands) Outstanding at December 31, 2020 4,176,518 $ 40.24 5.28 $ 18,415 Granted 757,992 $ 28.06 Forfeited or expired (1,001,831) $ 48.92 Exercised (228,741) $ 14.04 Outstanding at September 30, 2021 3,703,938 $ 37.02 4.22 $ 2,708 </t>
        </is>
      </c>
    </row>
    <row r="5">
      <c r="A5" s="4" t="inlineStr">
        <is>
          <t>Summary of Information About the Company's Stock Option Plan</t>
        </is>
      </c>
      <c r="B5" s="4" t="inlineStr">
        <is>
          <t xml:space="preserve">The following table summarizes information about the Company’s stock option plan as of September 30, 2021: Number of Options Weighted-Average Exercise Price Per Share Weighted-Average Remaining Contractual Term (Years) Aggregate Intrinsic Value (in thousands) Vested and expected to vest at September 30, 2021 3,703,938 $ 37.02 4.22 $ 2,708 Exercisable at September 30, 2021 2,947,780 $ 37.21 3.11 $ 2,708 </t>
        </is>
      </c>
    </row>
    <row r="6">
      <c r="A6" s="4" t="inlineStr">
        <is>
          <t>Summary of Activity Relating to the Company's RSUs</t>
        </is>
      </c>
      <c r="B6" s="4" t="inlineStr">
        <is>
          <t xml:space="preserve">The following table summarizes the activity relating to the Company’s RSUs for the nine months ended September 30, 2021: Number of Weighted-Average Outstanding and unvested December 31, 2020 401,234 $ 46.92 Granted 827,466 $ 26.47 Forfeited (190,166) $ 38.43 Vested (159,185) $ 44.14 Outstanding and unvested September 30, 2021 879,349 $ 30.02 </t>
        </is>
      </c>
    </row>
    <row r="7">
      <c r="A7" s="4" t="inlineStr">
        <is>
          <t>Summary of Activity Relating to the Company's PBRSU's</t>
        </is>
      </c>
      <c r="B7" s="4" t="inlineStr">
        <is>
          <t xml:space="preserve">The following table summarizes the activity relating to the Company's PBRSUs for the nine months ended September 30, 2021: Number of Weighted-average fair value per share Outstanding December 31, 2020 — $ — Granted 64,200 $ 22.52 Forfeited (18,900) $ 22.52 Outstanding and unvested September 30, 2021 45,300 $ 2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Shares Excluded From Calculation of Diluted Net (Loss) Income Per Share</t>
        </is>
      </c>
      <c r="B4" s="4" t="inlineStr">
        <is>
          <t xml:space="preserve">The shares outstanding at the end of the respective periods presented below were excluded from the calculation of diluted net loss per share due to their anti-dilutive effect: Three and Nine Months Ended September 30, 2021 2020 Common shares under option 3,703,938 4,428,650 Unvested RSUs 879,349 457,610 Unvested PBRSUs 45,300 — Shares issuable related to the ESPP 9,871 — Shares issuable upon conversion of convertible notes 8,460,237 — Total potential dilutive shares 13,098,695 4,886,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and Restricted Cash (Tables)</t>
        </is>
      </c>
      <c r="B1" s="2" t="inlineStr">
        <is>
          <t>9 Months Ended</t>
        </is>
      </c>
    </row>
    <row r="2">
      <c r="B2" s="2" t="inlineStr">
        <is>
          <t>Sep. 30, 2021</t>
        </is>
      </c>
    </row>
    <row r="3">
      <c r="A3" s="3" t="inlineStr">
        <is>
          <t>Cash, Cash Equivalents, Restricted Cash and Restricted Cash Equivalents [Abstract]</t>
        </is>
      </c>
    </row>
    <row r="4">
      <c r="A4" s="4" t="inlineStr">
        <is>
          <t>Reconciliation of Cash and Cash Equivalents and Restricted Cash</t>
        </is>
      </c>
      <c r="B4" s="4" t="inlineStr">
        <is>
          <t xml:space="preserve">The following table provides a reconciliation of cash and cash equivalents and restricted cash presented on the balance sheets to the same amounts presented on the statements of cash flows on September 30, 2021 and 2020 and December 31, 2020 and 2019 (in thousands): September 30, September 30, December 31, December 31, Cash and cash equivalents $ 103,672 $ 215,748 $ 304,962 $ 166,130 Restricted cash 50,000 — — 928 Total cash and cash equivalents and restricted cash shown on the condensed statements of cash flows $ 153,672 $ 215,748 $ 304,962 $ 167,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22"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The Company and Basis of Presentation (Details) $ in Thousands</t>
        </is>
      </c>
      <c r="B1" s="2" t="inlineStr">
        <is>
          <t>Oct. 18, 2021employee</t>
        </is>
      </c>
      <c r="C1" s="2" t="inlineStr">
        <is>
          <t>Apr. 26, 2021USD ($)</t>
        </is>
      </c>
      <c r="D1" s="2" t="inlineStr">
        <is>
          <t>May 31, 2021USD ($)</t>
        </is>
      </c>
      <c r="E1" s="2" t="inlineStr">
        <is>
          <t>Sep. 30, 2021USD ($)</t>
        </is>
      </c>
      <c r="F1" s="2" t="inlineStr">
        <is>
          <t>Dec. 31, 2020USD ($)</t>
        </is>
      </c>
      <c r="G1" s="2" t="inlineStr">
        <is>
          <t>Sep. 30, 2020USD ($)</t>
        </is>
      </c>
      <c r="H1" s="2" t="inlineStr">
        <is>
          <t>Dec. 31, 2019USD ($)</t>
        </is>
      </c>
    </row>
    <row r="2">
      <c r="A2" s="3" t="inlineStr">
        <is>
          <t>The Company and Basis of Presentation</t>
        </is>
      </c>
    </row>
    <row r="3">
      <c r="A3" s="4" t="inlineStr">
        <is>
          <t>Restricted cash</t>
        </is>
      </c>
      <c r="E3" s="6" t="n">
        <v>50000</v>
      </c>
      <c r="F3" s="6" t="n">
        <v>0</v>
      </c>
      <c r="G3" s="6" t="n">
        <v>0</v>
      </c>
      <c r="H3" s="6" t="n">
        <v>928</v>
      </c>
    </row>
    <row r="4">
      <c r="A4" s="4" t="inlineStr">
        <is>
          <t>Subsequent Event</t>
        </is>
      </c>
    </row>
    <row r="5">
      <c r="A5" s="3" t="inlineStr">
        <is>
          <t>The Company and Basis of Presentation</t>
        </is>
      </c>
    </row>
    <row r="6">
      <c r="A6" s="4" t="inlineStr">
        <is>
          <t>Reduction in workforce (percentage)</t>
        </is>
      </c>
      <c r="B6" s="4" t="inlineStr">
        <is>
          <t>40.00%</t>
        </is>
      </c>
    </row>
    <row r="7">
      <c r="A7" s="4" t="inlineStr">
        <is>
          <t>Reduction in workforce employees | employee</t>
        </is>
      </c>
      <c r="B7" s="5" t="n">
        <v>170</v>
      </c>
    </row>
    <row r="8">
      <c r="A8" s="4" t="inlineStr">
        <is>
          <t>Daiichi Sankyo Co. Ltd | License and Collaboration Agreement</t>
        </is>
      </c>
    </row>
    <row r="9">
      <c r="A9" s="3" t="inlineStr">
        <is>
          <t>The Company and Basis of Presentation</t>
        </is>
      </c>
    </row>
    <row r="10">
      <c r="A10" s="4" t="inlineStr">
        <is>
          <t>Upfront cash payment received (paid)</t>
        </is>
      </c>
      <c r="D10" s="6" t="n">
        <v>30000</v>
      </c>
    </row>
    <row r="11">
      <c r="A11" s="4" t="inlineStr">
        <is>
          <t>Potential additional future payments</t>
        </is>
      </c>
      <c r="C11" s="6" t="n">
        <v>175000</v>
      </c>
    </row>
    <row r="12">
      <c r="A12" s="4" t="inlineStr">
        <is>
          <t>Daiichi Sankyo Co. Ltd | License and Collaboration Agreement | Minimum</t>
        </is>
      </c>
    </row>
    <row r="13">
      <c r="A13" s="3" t="inlineStr">
        <is>
          <t>The Company and Basis of Presentation</t>
        </is>
      </c>
    </row>
    <row r="14">
      <c r="A14" s="4" t="inlineStr">
        <is>
          <t>Percentage of royalties to be received on the net sales</t>
        </is>
      </c>
      <c r="C14" s="4" t="inlineStr">
        <is>
          <t>5.00%</t>
        </is>
      </c>
    </row>
    <row r="15">
      <c r="A15" s="4" t="inlineStr">
        <is>
          <t>Daiichi Sankyo Co. Ltd | License and Collaboration Agreement | Maximum</t>
        </is>
      </c>
    </row>
    <row r="16">
      <c r="A16" s="3" t="inlineStr">
        <is>
          <t>The Company and Basis of Presentation</t>
        </is>
      </c>
    </row>
    <row r="17">
      <c r="A17" s="4" t="inlineStr">
        <is>
          <t>Percentage of royalties to be received on the net sales</t>
        </is>
      </c>
      <c r="C17" s="4" t="inlineStr">
        <is>
          <t>20.00%</t>
        </is>
      </c>
    </row>
    <row r="18">
      <c r="A18" s="4" t="inlineStr">
        <is>
          <t>Oberland | RIPA Amendment</t>
        </is>
      </c>
    </row>
    <row r="19">
      <c r="A19" s="3" t="inlineStr">
        <is>
          <t>The Company and Basis of Presentation</t>
        </is>
      </c>
    </row>
    <row r="20">
      <c r="A20" s="4" t="inlineStr">
        <is>
          <t>Proceeds from Revenue Interest Purchase Agreement</t>
        </is>
      </c>
      <c r="C20" s="6"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21" customWidth="1" min="2" max="2"/>
    <col width="21" customWidth="1" min="3" max="3"/>
    <col width="43" customWidth="1" min="4" max="4"/>
    <col width="21" customWidth="1" min="5" max="5"/>
    <col width="29" customWidth="1" min="6" max="6"/>
    <col width="21" customWidth="1" min="7" max="7"/>
    <col width="21" customWidth="1" min="8" max="8"/>
  </cols>
  <sheetData>
    <row r="1">
      <c r="A1" s="1" t="inlineStr">
        <is>
          <t>Summary of Significant Accounting Policie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customerrevenue_source</t>
        </is>
      </c>
      <c r="E2" s="2" t="inlineStr">
        <is>
          <t>Sep. 30, 2020USD ($)</t>
        </is>
      </c>
      <c r="F2" s="2" t="inlineStr">
        <is>
          <t>Dec. 31, 2020USD ($)customer</t>
        </is>
      </c>
      <c r="G2" s="2" t="inlineStr">
        <is>
          <t>Jan. 01, 2021USD ($)</t>
        </is>
      </c>
      <c r="H2" s="2" t="inlineStr">
        <is>
          <t>Dec. 31, 2019USD ($)</t>
        </is>
      </c>
    </row>
    <row r="3">
      <c r="A3" s="3" t="inlineStr">
        <is>
          <t>Summary of Significant Accounting Policies</t>
        </is>
      </c>
    </row>
    <row r="4">
      <c r="A4" s="4" t="inlineStr">
        <is>
          <t>Restricted cash</t>
        </is>
      </c>
      <c r="B4" s="6" t="n">
        <v>50000</v>
      </c>
      <c r="C4" s="6" t="n">
        <v>0</v>
      </c>
      <c r="D4" s="6" t="n">
        <v>50000</v>
      </c>
      <c r="E4" s="6" t="n">
        <v>0</v>
      </c>
      <c r="F4" s="6" t="n">
        <v>0</v>
      </c>
      <c r="H4" s="6" t="n">
        <v>928</v>
      </c>
    </row>
    <row r="5">
      <c r="A5" s="4" t="inlineStr">
        <is>
          <t>Number of revenue sources | revenue_source</t>
        </is>
      </c>
      <c r="D5" s="5" t="n">
        <v>2</v>
      </c>
    </row>
    <row r="6">
      <c r="A6" s="4" t="inlineStr">
        <is>
          <t>Total Revenues</t>
        </is>
      </c>
      <c r="B6" s="5" t="n">
        <v>14409</v>
      </c>
      <c r="C6" s="5" t="n">
        <v>3833</v>
      </c>
      <c r="D6" s="6" t="n">
        <v>63046</v>
      </c>
      <c r="E6" s="5" t="n">
        <v>217909</v>
      </c>
    </row>
    <row r="7">
      <c r="A7" s="4" t="inlineStr">
        <is>
          <t>Convertible notes, net of issuance costs</t>
        </is>
      </c>
      <c r="B7" s="5" t="n">
        <v>272508</v>
      </c>
      <c r="D7" s="5" t="n">
        <v>272508</v>
      </c>
      <c r="F7" s="5" t="n">
        <v>179367</v>
      </c>
    </row>
    <row r="8">
      <c r="A8" s="4" t="inlineStr">
        <is>
          <t>Accumulated Deficit</t>
        </is>
      </c>
      <c r="B8" s="5" t="n">
        <v>1041258</v>
      </c>
      <c r="D8" s="5" t="n">
        <v>1041258</v>
      </c>
      <c r="F8" s="5" t="n">
        <v>838817</v>
      </c>
    </row>
    <row r="9">
      <c r="A9" s="4" t="inlineStr">
        <is>
          <t>Additional Paid in Capital</t>
        </is>
      </c>
      <c r="B9" s="5" t="n">
        <v>-733524</v>
      </c>
      <c r="D9" s="5" t="n">
        <v>-733524</v>
      </c>
      <c r="F9" s="6" t="n">
        <v>-797655</v>
      </c>
    </row>
    <row r="10">
      <c r="A10" s="4" t="inlineStr">
        <is>
          <t>Product sales, net</t>
        </is>
      </c>
    </row>
    <row r="11">
      <c r="A11" s="3" t="inlineStr">
        <is>
          <t>Summary of Significant Accounting Policies</t>
        </is>
      </c>
    </row>
    <row r="12">
      <c r="A12" s="4" t="inlineStr">
        <is>
          <t>Total Revenues</t>
        </is>
      </c>
      <c r="B12" s="6" t="n">
        <v>10895</v>
      </c>
      <c r="C12" s="6" t="n">
        <v>3331</v>
      </c>
      <c r="D12" s="6" t="n">
        <v>27855</v>
      </c>
      <c r="E12" s="6" t="n">
        <v>4798</v>
      </c>
    </row>
    <row r="13">
      <c r="A13" s="4" t="inlineStr">
        <is>
          <t>Cumulative Effect, Period of Adoption, Adjustment</t>
        </is>
      </c>
    </row>
    <row r="14">
      <c r="A14" s="3" t="inlineStr">
        <is>
          <t>Summary of Significant Accounting Policies</t>
        </is>
      </c>
    </row>
    <row r="15">
      <c r="A15" s="4" t="inlineStr">
        <is>
          <t>Convertible notes, net of issuance costs</t>
        </is>
      </c>
      <c r="G15" s="6" t="n">
        <v>92000</v>
      </c>
    </row>
    <row r="16">
      <c r="A16" s="4" t="inlineStr">
        <is>
          <t>Accumulated Deficit</t>
        </is>
      </c>
      <c r="G16" s="5" t="n">
        <v>1500</v>
      </c>
    </row>
    <row r="17">
      <c r="A17" s="4" t="inlineStr">
        <is>
          <t>Additional Paid in Capital</t>
        </is>
      </c>
      <c r="G17" s="6" t="n">
        <v>93500</v>
      </c>
    </row>
    <row r="18">
      <c r="A18" s="4" t="inlineStr">
        <is>
          <t>Trade Receivables | Customer Concentration Risk</t>
        </is>
      </c>
    </row>
    <row r="19">
      <c r="A19" s="3" t="inlineStr">
        <is>
          <t>Summary of Significant Accounting Policies</t>
        </is>
      </c>
    </row>
    <row r="20">
      <c r="A20" s="4" t="inlineStr">
        <is>
          <t>Number of major customers | customer</t>
        </is>
      </c>
      <c r="D20" s="5" t="n">
        <v>10</v>
      </c>
      <c r="F20" s="5"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llaborations with Third Parties (Details) - USD ($)</t>
        </is>
      </c>
      <c r="B1" s="2" t="inlineStr">
        <is>
          <t>Apr. 26, 2021</t>
        </is>
      </c>
      <c r="C1" s="2" t="inlineStr">
        <is>
          <t>Apr. 17, 2020</t>
        </is>
      </c>
      <c r="D1" s="2" t="inlineStr">
        <is>
          <t>Jan. 02, 2019</t>
        </is>
      </c>
      <c r="E1" s="2" t="inlineStr">
        <is>
          <t>May 31, 2021</t>
        </is>
      </c>
      <c r="F1" s="2" t="inlineStr">
        <is>
          <t>Dec. 31, 2020</t>
        </is>
      </c>
      <c r="G1" s="2" t="inlineStr">
        <is>
          <t>Jun. 30, 2020</t>
        </is>
      </c>
      <c r="H1" s="2" t="inlineStr">
        <is>
          <t>Sep. 30, 2021</t>
        </is>
      </c>
      <c r="I1" s="2" t="inlineStr">
        <is>
          <t>Sep. 30, 2020</t>
        </is>
      </c>
      <c r="J1" s="2" t="inlineStr">
        <is>
          <t>Sep. 30, 2021</t>
        </is>
      </c>
      <c r="K1" s="2" t="inlineStr">
        <is>
          <t>Sep. 30, 2020</t>
        </is>
      </c>
    </row>
    <row r="2">
      <c r="A2" s="3" t="inlineStr">
        <is>
          <t>Collaborations with Third Parties</t>
        </is>
      </c>
    </row>
    <row r="3">
      <c r="A3" s="4" t="inlineStr">
        <is>
          <t>Collaboration revenue</t>
        </is>
      </c>
      <c r="H3" s="6" t="n">
        <v>14409000</v>
      </c>
      <c r="I3" s="6" t="n">
        <v>3833000</v>
      </c>
      <c r="J3" s="6" t="n">
        <v>63046000</v>
      </c>
      <c r="K3" s="6" t="n">
        <v>217909000</v>
      </c>
    </row>
    <row r="4">
      <c r="A4" s="4" t="inlineStr">
        <is>
          <t>Collaboration revenue</t>
        </is>
      </c>
    </row>
    <row r="5">
      <c r="A5" s="3" t="inlineStr">
        <is>
          <t>Collaborations with Third Parties</t>
        </is>
      </c>
    </row>
    <row r="6">
      <c r="A6" s="4" t="inlineStr">
        <is>
          <t>Collaboration revenue</t>
        </is>
      </c>
      <c r="H6" s="5" t="n">
        <v>3514000</v>
      </c>
      <c r="I6" s="5" t="n">
        <v>502000</v>
      </c>
      <c r="J6" s="5" t="n">
        <v>35191000</v>
      </c>
      <c r="K6" s="5" t="n">
        <v>213111000</v>
      </c>
    </row>
    <row r="7">
      <c r="A7" s="4" t="inlineStr">
        <is>
          <t>Daiichi Sankyo Europe GmbH ("DSE") | Regulatory performance obligations</t>
        </is>
      </c>
    </row>
    <row r="8">
      <c r="A8" s="3" t="inlineStr">
        <is>
          <t>Collaborations with Third Parties</t>
        </is>
      </c>
    </row>
    <row r="9">
      <c r="A9" s="4" t="inlineStr">
        <is>
          <t>Upfront payment, revenue recognized</t>
        </is>
      </c>
      <c r="K9" s="5" t="n">
        <v>1600000</v>
      </c>
    </row>
    <row r="10">
      <c r="A10" s="4" t="inlineStr">
        <is>
          <t>Daiichi Sankyo Europe GmbH ("DSE") | Royalty revenue and product sales bulk tablets</t>
        </is>
      </c>
    </row>
    <row r="11">
      <c r="A11" s="3" t="inlineStr">
        <is>
          <t>Collaborations with Third Parties</t>
        </is>
      </c>
    </row>
    <row r="12">
      <c r="A12" s="4" t="inlineStr">
        <is>
          <t>Collaboration revenue</t>
        </is>
      </c>
      <c r="H12" s="5" t="n">
        <v>3300000</v>
      </c>
      <c r="I12" s="6" t="n">
        <v>500000</v>
      </c>
      <c r="J12" s="5" t="n">
        <v>6900000</v>
      </c>
      <c r="K12" s="5" t="n">
        <v>1500000</v>
      </c>
    </row>
    <row r="13">
      <c r="A13" s="4" t="inlineStr">
        <is>
          <t>Daiichi Sankyo Europe GmbH ("DSE") | NUSTENDI, MAA</t>
        </is>
      </c>
    </row>
    <row r="14">
      <c r="A14" s="3" t="inlineStr">
        <is>
          <t>Collaborations with Third Parties</t>
        </is>
      </c>
    </row>
    <row r="15">
      <c r="A15" s="4" t="inlineStr">
        <is>
          <t>Collaboration revenue</t>
        </is>
      </c>
      <c r="K15" s="5" t="n">
        <v>150000000</v>
      </c>
    </row>
    <row r="16">
      <c r="A16" s="4" t="inlineStr">
        <is>
          <t>Daiichi Sankyo Europe GmbH ("DSE") | License and Collaboration Agreement</t>
        </is>
      </c>
    </row>
    <row r="17">
      <c r="A17" s="3" t="inlineStr">
        <is>
          <t>Collaborations with Third Parties</t>
        </is>
      </c>
    </row>
    <row r="18">
      <c r="A18" s="4" t="inlineStr">
        <is>
          <t>Upfront cash payment received (paid)</t>
        </is>
      </c>
      <c r="D18" s="6" t="n">
        <v>150000000</v>
      </c>
    </row>
    <row r="19">
      <c r="A19" s="4" t="inlineStr">
        <is>
          <t>Cash payment to the Company upon first commercial sales in the DSE Territory</t>
        </is>
      </c>
      <c r="D19" s="6" t="n">
        <v>150000000</v>
      </c>
    </row>
    <row r="20">
      <c r="A20" s="4" t="inlineStr">
        <is>
          <t>Daiichi Sankyo Europe GmbH ("DSE") | License and Collaboration Agreement | Minimum</t>
        </is>
      </c>
    </row>
    <row r="21">
      <c r="A21" s="3" t="inlineStr">
        <is>
          <t>Collaborations with Third Parties</t>
        </is>
      </c>
    </row>
    <row r="22">
      <c r="A22" s="4" t="inlineStr">
        <is>
          <t>Percentage of royalties to be received on the net sales</t>
        </is>
      </c>
      <c r="D22" s="4" t="inlineStr">
        <is>
          <t>15.00%</t>
        </is>
      </c>
    </row>
    <row r="23">
      <c r="A23" s="4" t="inlineStr">
        <is>
          <t>Daiichi Sankyo Europe GmbH ("DSE") | License and Collaboration Agreement | Maximum</t>
        </is>
      </c>
    </row>
    <row r="24">
      <c r="A24" s="3" t="inlineStr">
        <is>
          <t>Collaborations with Third Parties</t>
        </is>
      </c>
    </row>
    <row r="25">
      <c r="A25" s="4" t="inlineStr">
        <is>
          <t>Percentage of royalties to be received on the net sales</t>
        </is>
      </c>
      <c r="D25" s="4" t="inlineStr">
        <is>
          <t>25.00%</t>
        </is>
      </c>
    </row>
    <row r="26">
      <c r="A26" s="4" t="inlineStr">
        <is>
          <t>Daiichi Sankyo Europe GmbH ("DSE") | Amended License and Collaboration Agreement</t>
        </is>
      </c>
    </row>
    <row r="27">
      <c r="A27" s="3" t="inlineStr">
        <is>
          <t>Collaborations with Third Parties</t>
        </is>
      </c>
    </row>
    <row r="28">
      <c r="A28" s="4" t="inlineStr">
        <is>
          <t>Proceeds received upon completion of NUSTENDI MAA transfer</t>
        </is>
      </c>
      <c r="G28" s="6" t="n">
        <v>150000000</v>
      </c>
    </row>
    <row r="29">
      <c r="A29" s="4" t="inlineStr">
        <is>
          <t>Otsuka Pharmaceutical Co, Ltd. | Exclusive Developmental Activities</t>
        </is>
      </c>
    </row>
    <row r="30">
      <c r="A30" s="3" t="inlineStr">
        <is>
          <t>Collaborations with Third Parties</t>
        </is>
      </c>
    </row>
    <row r="31">
      <c r="A31" s="4" t="inlineStr">
        <is>
          <t>Upfront cash payment received (paid)</t>
        </is>
      </c>
      <c r="C31" s="6" t="n">
        <v>60000000</v>
      </c>
    </row>
    <row r="32">
      <c r="A32" s="4" t="inlineStr">
        <is>
          <t>Potential additional future payments</t>
        </is>
      </c>
      <c r="C32" s="6" t="n">
        <v>450000000</v>
      </c>
    </row>
    <row r="33">
      <c r="A33" s="4" t="inlineStr">
        <is>
          <t>Otsuka Pharmaceutical Co, Ltd. | Exclusive Developmental Activities | Collaboration revenue</t>
        </is>
      </c>
    </row>
    <row r="34">
      <c r="A34" s="3" t="inlineStr">
        <is>
          <t>Collaborations with Third Parties</t>
        </is>
      </c>
    </row>
    <row r="35">
      <c r="A35" s="4" t="inlineStr">
        <is>
          <t>Collaboration revenue</t>
        </is>
      </c>
      <c r="H35" s="5" t="n">
        <v>0</v>
      </c>
      <c r="J35" s="5" t="n">
        <v>0</v>
      </c>
      <c r="K35" s="6" t="n">
        <v>60000000</v>
      </c>
    </row>
    <row r="36">
      <c r="A36" s="4" t="inlineStr">
        <is>
          <t>Otsuka Pharmaceutical Co, Ltd. | Exclusive Developmental Activities | Minimum</t>
        </is>
      </c>
    </row>
    <row r="37">
      <c r="A37" s="3" t="inlineStr">
        <is>
          <t>Collaborations with Third Parties</t>
        </is>
      </c>
    </row>
    <row r="38">
      <c r="A38" s="4" t="inlineStr">
        <is>
          <t>Percentage of royalties to be received on the net sales</t>
        </is>
      </c>
      <c r="C38" s="4" t="inlineStr">
        <is>
          <t>15.00%</t>
        </is>
      </c>
    </row>
    <row r="39">
      <c r="A39" s="4" t="inlineStr">
        <is>
          <t>Otsuka Pharmaceutical Co, Ltd. | Exclusive Developmental Activities | Maximum</t>
        </is>
      </c>
    </row>
    <row r="40">
      <c r="A40" s="3" t="inlineStr">
        <is>
          <t>Collaborations with Third Parties</t>
        </is>
      </c>
    </row>
    <row r="41">
      <c r="A41" s="4" t="inlineStr">
        <is>
          <t>Percentage of royalties to be received on the net sales</t>
        </is>
      </c>
      <c r="C41" s="4" t="inlineStr">
        <is>
          <t>30.00%</t>
        </is>
      </c>
    </row>
    <row r="42">
      <c r="A42" s="4" t="inlineStr">
        <is>
          <t>Milestone payment, first JNDA submissions</t>
        </is>
      </c>
      <c r="C42" s="6" t="n">
        <v>20000000</v>
      </c>
    </row>
    <row r="43">
      <c r="A43" s="4" t="inlineStr">
        <is>
          <t>Milestone payment, first NHI Price Listing for NEXLETOL in the Otsuka Territory</t>
        </is>
      </c>
      <c r="C43" s="5" t="n">
        <v>70000000</v>
      </c>
    </row>
    <row r="44">
      <c r="A44" s="4" t="inlineStr">
        <is>
          <t>Milestone payment, achievement of the primary MACE in the CLEAR Outcomes study and CV risk reduction rate on the U.S. label</t>
        </is>
      </c>
      <c r="C44" s="5" t="n">
        <v>50000000</v>
      </c>
    </row>
    <row r="45">
      <c r="A45" s="4" t="inlineStr">
        <is>
          <t>Milestone payments related to total net sales achievements</t>
        </is>
      </c>
      <c r="C45" s="6" t="n">
        <v>310000000</v>
      </c>
    </row>
    <row r="46">
      <c r="A46" s="4" t="inlineStr">
        <is>
          <t>Daiichi Sankyo Co. Ltd</t>
        </is>
      </c>
    </row>
    <row r="47">
      <c r="A47" s="3" t="inlineStr">
        <is>
          <t>Collaborations with Third Parties</t>
        </is>
      </c>
    </row>
    <row r="48">
      <c r="A48" s="4" t="inlineStr">
        <is>
          <t>Collaboration revenue</t>
        </is>
      </c>
      <c r="J48" s="5" t="n">
        <v>28300000</v>
      </c>
    </row>
    <row r="49">
      <c r="A49" s="4" t="inlineStr">
        <is>
          <t>Daiichi Sankyo Co. Ltd | License and Collaboration Agreement</t>
        </is>
      </c>
    </row>
    <row r="50">
      <c r="A50" s="3" t="inlineStr">
        <is>
          <t>Collaborations with Third Parties</t>
        </is>
      </c>
    </row>
    <row r="51">
      <c r="A51" s="4" t="inlineStr">
        <is>
          <t>Upfront cash payment received (paid)</t>
        </is>
      </c>
      <c r="E51" s="6" t="n">
        <v>30000000</v>
      </c>
    </row>
    <row r="52">
      <c r="A52" s="4" t="inlineStr">
        <is>
          <t>Collaboration revenue</t>
        </is>
      </c>
      <c r="H52" s="6" t="n">
        <v>200000</v>
      </c>
      <c r="J52" s="5" t="n">
        <v>28300000</v>
      </c>
    </row>
    <row r="53">
      <c r="A53" s="4" t="inlineStr">
        <is>
          <t>Potential additional future payments</t>
        </is>
      </c>
      <c r="B53" s="6" t="n">
        <v>175000000</v>
      </c>
    </row>
    <row r="54">
      <c r="A54" s="4" t="inlineStr">
        <is>
          <t>Future upfront payment</t>
        </is>
      </c>
      <c r="B54" s="5" t="n">
        <v>30000000</v>
      </c>
    </row>
    <row r="55">
      <c r="A55" s="4" t="inlineStr">
        <is>
          <t>Cash payment to be received upon certain commercial milestones</t>
        </is>
      </c>
      <c r="B55" s="6" t="n">
        <v>175000000</v>
      </c>
    </row>
    <row r="56">
      <c r="A56" s="4" t="inlineStr">
        <is>
          <t>Deferred up-front payment</t>
        </is>
      </c>
      <c r="J56" s="5" t="n">
        <v>1700000</v>
      </c>
    </row>
    <row r="57">
      <c r="A57" s="4" t="inlineStr">
        <is>
          <t>Daiichi Sankyo Co. Ltd | License and Collaboration Agreement | Minimum</t>
        </is>
      </c>
    </row>
    <row r="58">
      <c r="A58" s="3" t="inlineStr">
        <is>
          <t>Collaborations with Third Parties</t>
        </is>
      </c>
    </row>
    <row r="59">
      <c r="A59" s="4" t="inlineStr">
        <is>
          <t>Percentage of royalties to be received on the net sales</t>
        </is>
      </c>
      <c r="B59" s="4" t="inlineStr">
        <is>
          <t>5.00%</t>
        </is>
      </c>
    </row>
    <row r="60">
      <c r="A60" s="4" t="inlineStr">
        <is>
          <t>Daiichi Sankyo Co. Ltd | License and Collaboration Agreement | Maximum</t>
        </is>
      </c>
    </row>
    <row r="61">
      <c r="A61" s="3" t="inlineStr">
        <is>
          <t>Collaborations with Third Parties</t>
        </is>
      </c>
    </row>
    <row r="62">
      <c r="A62" s="4" t="inlineStr">
        <is>
          <t>Percentage of royalties to be received on the net sales</t>
        </is>
      </c>
      <c r="B62" s="4" t="inlineStr">
        <is>
          <t>20.00%</t>
        </is>
      </c>
    </row>
    <row r="63">
      <c r="A63" s="4" t="inlineStr">
        <is>
          <t>Daiichi Sankyo Co. Ltd | Collaborative Arrangement, License To Intellectual Property</t>
        </is>
      </c>
    </row>
    <row r="64">
      <c r="A64" s="3" t="inlineStr">
        <is>
          <t>Collaborations with Third Parties</t>
        </is>
      </c>
    </row>
    <row r="65">
      <c r="A65" s="4" t="inlineStr">
        <is>
          <t>Collaboration revenue</t>
        </is>
      </c>
      <c r="J65" s="5" t="n">
        <v>28000000</v>
      </c>
    </row>
    <row r="66">
      <c r="A66" s="4" t="inlineStr">
        <is>
          <t>Daiichi Sankyo Co. Ltd | Collaborative Arrangement, Ongoing Regulatory And Development Activities</t>
        </is>
      </c>
    </row>
    <row r="67">
      <c r="A67" s="3" t="inlineStr">
        <is>
          <t>Collaborations with Third Parties</t>
        </is>
      </c>
    </row>
    <row r="68">
      <c r="A68" s="4" t="inlineStr">
        <is>
          <t>Collaboration revenue</t>
        </is>
      </c>
      <c r="J68" s="6" t="n">
        <v>300000</v>
      </c>
    </row>
    <row r="69">
      <c r="A69" s="4" t="inlineStr">
        <is>
          <t>Serometrix | License and Collaboration Agreement</t>
        </is>
      </c>
    </row>
    <row r="70">
      <c r="A70" s="3" t="inlineStr">
        <is>
          <t>Collaborations with Third Parties</t>
        </is>
      </c>
    </row>
    <row r="71">
      <c r="A71" s="4" t="inlineStr">
        <is>
          <t>Upfront cash payment received (paid)</t>
        </is>
      </c>
      <c r="F71" s="6" t="n">
        <v>1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Raw materials</t>
        </is>
      </c>
      <c r="B3" s="6" t="n">
        <v>30282</v>
      </c>
      <c r="C3" s="6" t="n">
        <v>13788</v>
      </c>
    </row>
    <row r="4">
      <c r="A4" s="4" t="inlineStr">
        <is>
          <t>Work in process</t>
        </is>
      </c>
      <c r="B4" s="5" t="n">
        <v>1302</v>
      </c>
      <c r="C4" s="5" t="n">
        <v>2028</v>
      </c>
    </row>
    <row r="5">
      <c r="A5" s="4" t="inlineStr">
        <is>
          <t>Finished goods</t>
        </is>
      </c>
      <c r="B5" s="5" t="n">
        <v>2388</v>
      </c>
      <c r="C5" s="5" t="n">
        <v>320</v>
      </c>
    </row>
    <row r="6">
      <c r="A6" s="4" t="inlineStr">
        <is>
          <t>Total Inventory</t>
        </is>
      </c>
      <c r="B6" s="6" t="n">
        <v>33972</v>
      </c>
      <c r="C6" s="6" t="n">
        <v>16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Pending Litigation - USD ($) $ in Thousands</t>
        </is>
      </c>
      <c r="B1" s="2" t="inlineStr">
        <is>
          <t>Aug. 24, 2021</t>
        </is>
      </c>
      <c r="C1" s="2" t="inlineStr">
        <is>
          <t>Mar. 31, 2021</t>
        </is>
      </c>
    </row>
    <row r="2">
      <c r="A2" s="3" t="inlineStr">
        <is>
          <t>Loss Contingencies [Line Items]</t>
        </is>
      </c>
    </row>
    <row r="3">
      <c r="A3" s="4" t="inlineStr">
        <is>
          <t>Payment to plaintiff</t>
        </is>
      </c>
      <c r="B3" s="6" t="n">
        <v>18250</v>
      </c>
    </row>
    <row r="4">
      <c r="A4" s="4" t="inlineStr">
        <is>
          <t>Loss related to litigation settlement</t>
        </is>
      </c>
      <c r="C4" s="6" t="n">
        <v>13250</v>
      </c>
    </row>
    <row r="5">
      <c r="A5" s="4" t="inlineStr">
        <is>
          <t>Litigation settlement</t>
        </is>
      </c>
      <c r="C5" s="5" t="n">
        <v>18250</v>
      </c>
    </row>
    <row r="6">
      <c r="A6" s="4" t="inlineStr">
        <is>
          <t>Insurance settlement recovery</t>
        </is>
      </c>
      <c r="C6"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Restricted Cash, and Short-Term Investments (Details) - USD ($) $ in Thousands</t>
        </is>
      </c>
      <c r="B1" s="2" t="inlineStr">
        <is>
          <t>Sep. 30, 2021</t>
        </is>
      </c>
      <c r="C1" s="2" t="inlineStr">
        <is>
          <t>Dec. 31, 2020</t>
        </is>
      </c>
    </row>
    <row r="2">
      <c r="A2" s="3" t="inlineStr">
        <is>
          <t>Investments</t>
        </is>
      </c>
    </row>
    <row r="3">
      <c r="A3" s="4" t="inlineStr">
        <is>
          <t>Amortized Cost</t>
        </is>
      </c>
      <c r="B3" s="6" t="n">
        <v>130766</v>
      </c>
      <c r="C3" s="6" t="n">
        <v>281783</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130766</v>
      </c>
      <c r="C6" s="5" t="n">
        <v>281783</v>
      </c>
    </row>
    <row r="7">
      <c r="A7" s="4" t="inlineStr">
        <is>
          <t>Money market funds | Cash Equivalents and Restricted Cash</t>
        </is>
      </c>
    </row>
    <row r="8">
      <c r="A8" s="3" t="inlineStr">
        <is>
          <t>Investments</t>
        </is>
      </c>
    </row>
    <row r="9">
      <c r="A9" s="4" t="inlineStr">
        <is>
          <t>Amortized Cost</t>
        </is>
      </c>
      <c r="B9" s="5" t="n">
        <v>130766</v>
      </c>
      <c r="C9" s="5" t="n">
        <v>281783</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6" t="n">
        <v>130766</v>
      </c>
      <c r="C12" s="6" t="n">
        <v>2817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t>
        </is>
      </c>
    </row>
    <row r="4">
      <c r="A4" s="4" t="inlineStr">
        <is>
          <t>Other income, net</t>
        </is>
      </c>
      <c r="B4" s="6" t="n">
        <v>13000</v>
      </c>
      <c r="C4" s="6" t="n">
        <v>42000</v>
      </c>
      <c r="D4" s="6" t="n">
        <v>36000</v>
      </c>
      <c r="E4" s="6" t="n">
        <v>491000</v>
      </c>
    </row>
    <row r="5">
      <c r="A5" s="4" t="inlineStr">
        <is>
          <t>Allowance for credit loss</t>
        </is>
      </c>
      <c r="B5" s="5" t="n">
        <v>0</v>
      </c>
      <c r="D5" s="5" t="n">
        <v>0</v>
      </c>
    </row>
    <row r="6">
      <c r="A6" s="4" t="inlineStr">
        <is>
          <t>Accrued interest receivable</t>
        </is>
      </c>
      <c r="B6" s="5" t="n">
        <v>0</v>
      </c>
      <c r="D6" s="5" t="n">
        <v>0</v>
      </c>
    </row>
    <row r="7">
      <c r="A7" s="4" t="inlineStr">
        <is>
          <t>Reclassification out of Accumulated Other Comprehensive Income</t>
        </is>
      </c>
    </row>
    <row r="8">
      <c r="A8" s="3" t="inlineStr">
        <is>
          <t>Investments</t>
        </is>
      </c>
    </row>
    <row r="9">
      <c r="A9" s="4" t="inlineStr">
        <is>
          <t>Other income, net</t>
        </is>
      </c>
      <c r="B9" s="5" t="n">
        <v>0</v>
      </c>
      <c r="C9" s="5" t="n">
        <v>0</v>
      </c>
      <c r="D9" s="5" t="n">
        <v>0</v>
      </c>
      <c r="E9" s="5" t="n">
        <v>0</v>
      </c>
    </row>
    <row r="10">
      <c r="A10" s="4" t="inlineStr">
        <is>
          <t>Other Nonoperating Income (Expense) | Maximum</t>
        </is>
      </c>
    </row>
    <row r="11">
      <c r="A11" s="3" t="inlineStr">
        <is>
          <t>Investments</t>
        </is>
      </c>
    </row>
    <row r="12">
      <c r="A12" s="4" t="inlineStr">
        <is>
          <t>Interest income on investments</t>
        </is>
      </c>
      <c r="B12" s="6" t="n">
        <v>100000</v>
      </c>
      <c r="C12" s="6" t="n">
        <v>100000</v>
      </c>
      <c r="D12" s="6" t="n">
        <v>100000</v>
      </c>
      <c r="E12" s="6" t="n">
        <v>5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4409</v>
      </c>
      <c r="C4" s="6" t="n">
        <v>3833</v>
      </c>
      <c r="D4" s="6" t="n">
        <v>63046</v>
      </c>
      <c r="E4" s="6" t="n">
        <v>217909</v>
      </c>
    </row>
    <row r="5">
      <c r="A5" s="3" t="inlineStr">
        <is>
          <t>Operating expenses:</t>
        </is>
      </c>
    </row>
    <row r="6">
      <c r="A6" s="4" t="inlineStr">
        <is>
          <t>Cost of goods sold</t>
        </is>
      </c>
      <c r="B6" s="5" t="n">
        <v>5558</v>
      </c>
      <c r="C6" s="5" t="n">
        <v>275</v>
      </c>
      <c r="D6" s="5" t="n">
        <v>9142</v>
      </c>
      <c r="E6" s="5" t="n">
        <v>704</v>
      </c>
    </row>
    <row r="7">
      <c r="A7" s="4" t="inlineStr">
        <is>
          <t>Research and development</t>
        </is>
      </c>
      <c r="B7" s="5" t="n">
        <v>25331</v>
      </c>
      <c r="C7" s="5" t="n">
        <v>35283</v>
      </c>
      <c r="D7" s="5" t="n">
        <v>78359</v>
      </c>
      <c r="E7" s="5" t="n">
        <v>104972</v>
      </c>
    </row>
    <row r="8">
      <c r="A8" s="4" t="inlineStr">
        <is>
          <t>Selling, general and administrative</t>
        </is>
      </c>
      <c r="B8" s="5" t="n">
        <v>39265</v>
      </c>
      <c r="C8" s="5" t="n">
        <v>48826</v>
      </c>
      <c r="D8" s="5" t="n">
        <v>146647</v>
      </c>
      <c r="E8" s="5" t="n">
        <v>138060</v>
      </c>
    </row>
    <row r="9">
      <c r="A9" s="4" t="inlineStr">
        <is>
          <t>Total operating expenses</t>
        </is>
      </c>
      <c r="B9" s="5" t="n">
        <v>70154</v>
      </c>
      <c r="C9" s="5" t="n">
        <v>84384</v>
      </c>
      <c r="D9" s="5" t="n">
        <v>234148</v>
      </c>
      <c r="E9" s="5" t="n">
        <v>243736</v>
      </c>
    </row>
    <row r="10">
      <c r="A10" s="4" t="inlineStr">
        <is>
          <t>Loss from operations</t>
        </is>
      </c>
      <c r="B10" s="5" t="n">
        <v>-55745</v>
      </c>
      <c r="C10" s="5" t="n">
        <v>-80551</v>
      </c>
      <c r="D10" s="5" t="n">
        <v>-171102</v>
      </c>
      <c r="E10" s="5" t="n">
        <v>-25827</v>
      </c>
    </row>
    <row r="11">
      <c r="A11" s="4" t="inlineStr">
        <is>
          <t>Interest expense</t>
        </is>
      </c>
      <c r="B11" s="5" t="n">
        <v>-13654</v>
      </c>
      <c r="C11" s="5" t="n">
        <v>-4928</v>
      </c>
      <c r="D11" s="5" t="n">
        <v>-32923</v>
      </c>
      <c r="E11" s="5" t="n">
        <v>-13739</v>
      </c>
    </row>
    <row r="12">
      <c r="A12" s="4" t="inlineStr">
        <is>
          <t>Other income, net</t>
        </is>
      </c>
      <c r="B12" s="5" t="n">
        <v>13</v>
      </c>
      <c r="C12" s="5" t="n">
        <v>42</v>
      </c>
      <c r="D12" s="5" t="n">
        <v>36</v>
      </c>
      <c r="E12" s="5" t="n">
        <v>491</v>
      </c>
    </row>
    <row r="13">
      <c r="A13" s="4" t="inlineStr">
        <is>
          <t>Net loss</t>
        </is>
      </c>
      <c r="B13" s="6" t="n">
        <v>-69386</v>
      </c>
      <c r="C13" s="6" t="n">
        <v>-85437</v>
      </c>
      <c r="D13" s="6" t="n">
        <v>-203989</v>
      </c>
      <c r="E13" s="6" t="n">
        <v>-39075</v>
      </c>
    </row>
    <row r="14">
      <c r="A14" s="4" t="inlineStr">
        <is>
          <t>Net loss per common share - basic (in dollars per share)</t>
        </is>
      </c>
      <c r="B14" s="8" t="n">
        <v>-2.62</v>
      </c>
      <c r="C14" s="8" t="n">
        <v>-3.07</v>
      </c>
      <c r="D14" s="8" t="n">
        <v>-7.78</v>
      </c>
      <c r="E14" s="8" t="n">
        <v>-1.41</v>
      </c>
    </row>
    <row r="15">
      <c r="A15" s="4" t="inlineStr">
        <is>
          <t>Net loss per common share - diluted (in dollars per share)</t>
        </is>
      </c>
      <c r="B15" s="8" t="n">
        <v>-2.62</v>
      </c>
      <c r="C15" s="8" t="n">
        <v>-3.07</v>
      </c>
      <c r="D15" s="8" t="n">
        <v>-7.78</v>
      </c>
      <c r="E15" s="8" t="n">
        <v>-1.41</v>
      </c>
    </row>
    <row r="16">
      <c r="A16" s="4" t="inlineStr">
        <is>
          <t>Weighted-average shares outstanding - basic (in shares)</t>
        </is>
      </c>
      <c r="B16" s="5" t="n">
        <v>26455209</v>
      </c>
      <c r="C16" s="5" t="n">
        <v>27830281</v>
      </c>
      <c r="D16" s="5" t="n">
        <v>26225730</v>
      </c>
      <c r="E16" s="5" t="n">
        <v>27672325</v>
      </c>
    </row>
    <row r="17">
      <c r="A17" s="4" t="inlineStr">
        <is>
          <t>Weighted-average shares outstanding - diluted (in shares)</t>
        </is>
      </c>
      <c r="B17" s="5" t="n">
        <v>26455209</v>
      </c>
      <c r="C17" s="5" t="n">
        <v>27830281</v>
      </c>
      <c r="D17" s="5" t="n">
        <v>26225730</v>
      </c>
      <c r="E17" s="5" t="n">
        <v>27672325</v>
      </c>
    </row>
    <row r="18">
      <c r="A18" s="3" t="inlineStr">
        <is>
          <t>Other comprehensive loss:</t>
        </is>
      </c>
    </row>
    <row r="19">
      <c r="A19" s="4" t="inlineStr">
        <is>
          <t>Unrealized loss on investments</t>
        </is>
      </c>
      <c r="B19" s="6" t="n">
        <v>0</v>
      </c>
      <c r="C19" s="6" t="n">
        <v>0</v>
      </c>
      <c r="D19" s="6" t="n">
        <v>0</v>
      </c>
      <c r="E19" s="6" t="n">
        <v>-23</v>
      </c>
    </row>
    <row r="20">
      <c r="A20" s="4" t="inlineStr">
        <is>
          <t>Comprehensive loss</t>
        </is>
      </c>
      <c r="B20" s="5" t="n">
        <v>-69386</v>
      </c>
      <c r="C20" s="5" t="n">
        <v>-85437</v>
      </c>
      <c r="D20" s="5" t="n">
        <v>-203989</v>
      </c>
      <c r="E20" s="5" t="n">
        <v>-39098</v>
      </c>
    </row>
    <row r="21">
      <c r="A21" s="4" t="inlineStr">
        <is>
          <t>Product sales, net</t>
        </is>
      </c>
    </row>
    <row r="22">
      <c r="A22" s="3" t="inlineStr">
        <is>
          <t>Revenues:</t>
        </is>
      </c>
    </row>
    <row r="23">
      <c r="A23" s="4" t="inlineStr">
        <is>
          <t>Total Revenues</t>
        </is>
      </c>
      <c r="B23" s="5" t="n">
        <v>10895</v>
      </c>
      <c r="C23" s="5" t="n">
        <v>3331</v>
      </c>
      <c r="D23" s="5" t="n">
        <v>27855</v>
      </c>
      <c r="E23" s="5" t="n">
        <v>4798</v>
      </c>
    </row>
    <row r="24">
      <c r="A24" s="4" t="inlineStr">
        <is>
          <t>Collaboration revenue</t>
        </is>
      </c>
    </row>
    <row r="25">
      <c r="A25" s="3" t="inlineStr">
        <is>
          <t>Revenues:</t>
        </is>
      </c>
    </row>
    <row r="26">
      <c r="A26" s="4" t="inlineStr">
        <is>
          <t>Total Revenues</t>
        </is>
      </c>
      <c r="B26" s="6" t="n">
        <v>3514</v>
      </c>
      <c r="C26" s="6" t="n">
        <v>502</v>
      </c>
      <c r="D26" s="6" t="n">
        <v>35191</v>
      </c>
      <c r="E26" s="6" t="n">
        <v>213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measurements</t>
        </is>
      </c>
    </row>
    <row r="3">
      <c r="A3" s="4" t="inlineStr">
        <is>
          <t>Estimated Fair Value</t>
        </is>
      </c>
      <c r="B3" s="6" t="n">
        <v>130766</v>
      </c>
      <c r="C3" s="6" t="n">
        <v>281783</v>
      </c>
    </row>
    <row r="4">
      <c r="A4" s="4" t="inlineStr">
        <is>
          <t>Recurring fair value measurement</t>
        </is>
      </c>
    </row>
    <row r="5">
      <c r="A5" s="3" t="inlineStr">
        <is>
          <t>Fair value measurements</t>
        </is>
      </c>
    </row>
    <row r="6">
      <c r="A6" s="4" t="inlineStr">
        <is>
          <t>Estimated Fair Value</t>
        </is>
      </c>
      <c r="B6" s="5" t="n">
        <v>130766</v>
      </c>
      <c r="C6" s="5" t="n">
        <v>281743</v>
      </c>
    </row>
    <row r="7">
      <c r="A7" s="4" t="inlineStr">
        <is>
          <t>Recurring fair value measurement | Money market funds</t>
        </is>
      </c>
    </row>
    <row r="8">
      <c r="A8" s="3" t="inlineStr">
        <is>
          <t>Fair value measurements</t>
        </is>
      </c>
    </row>
    <row r="9">
      <c r="A9" s="4" t="inlineStr">
        <is>
          <t>Estimated Fair Value</t>
        </is>
      </c>
      <c r="B9" s="5" t="n">
        <v>130766</v>
      </c>
      <c r="C9" s="5" t="n">
        <v>281743</v>
      </c>
    </row>
    <row r="10">
      <c r="A10" s="4" t="inlineStr">
        <is>
          <t>Recurring fair value measurement | Level 1</t>
        </is>
      </c>
    </row>
    <row r="11">
      <c r="A11" s="3" t="inlineStr">
        <is>
          <t>Fair value measurements</t>
        </is>
      </c>
    </row>
    <row r="12">
      <c r="A12" s="4" t="inlineStr">
        <is>
          <t>Estimated Fair Value</t>
        </is>
      </c>
      <c r="B12" s="5" t="n">
        <v>130766</v>
      </c>
      <c r="C12" s="5" t="n">
        <v>281743</v>
      </c>
    </row>
    <row r="13">
      <c r="A13" s="4" t="inlineStr">
        <is>
          <t>Recurring fair value measurement | Level 1 | Money market funds</t>
        </is>
      </c>
    </row>
    <row r="14">
      <c r="A14" s="3" t="inlineStr">
        <is>
          <t>Fair value measurements</t>
        </is>
      </c>
    </row>
    <row r="15">
      <c r="A15" s="4" t="inlineStr">
        <is>
          <t>Estimated Fair Value</t>
        </is>
      </c>
      <c r="B15" s="5" t="n">
        <v>130766</v>
      </c>
      <c r="C15" s="5" t="n">
        <v>281743</v>
      </c>
    </row>
    <row r="16">
      <c r="A16" s="4" t="inlineStr">
        <is>
          <t>Recurring fair value measurement | Level 2</t>
        </is>
      </c>
    </row>
    <row r="17">
      <c r="A17" s="3" t="inlineStr">
        <is>
          <t>Fair value measurements</t>
        </is>
      </c>
    </row>
    <row r="18">
      <c r="A18" s="4" t="inlineStr">
        <is>
          <t>Estimated Fair Value</t>
        </is>
      </c>
      <c r="B18" s="5" t="n">
        <v>0</v>
      </c>
      <c r="C18" s="5" t="n">
        <v>0</v>
      </c>
    </row>
    <row r="19">
      <c r="A19" s="4" t="inlineStr">
        <is>
          <t>Recurring fair value measurement | Level 2 | Money market funds</t>
        </is>
      </c>
    </row>
    <row r="20">
      <c r="A20" s="3" t="inlineStr">
        <is>
          <t>Fair value measurements</t>
        </is>
      </c>
    </row>
    <row r="21">
      <c r="A21" s="4" t="inlineStr">
        <is>
          <t>Estimated Fair Value</t>
        </is>
      </c>
      <c r="B21" s="5" t="n">
        <v>0</v>
      </c>
      <c r="C21" s="5" t="n">
        <v>0</v>
      </c>
    </row>
    <row r="22">
      <c r="A22" s="4" t="inlineStr">
        <is>
          <t>Recurring fair value measurement | Level 3</t>
        </is>
      </c>
    </row>
    <row r="23">
      <c r="A23" s="3" t="inlineStr">
        <is>
          <t>Fair value measurements</t>
        </is>
      </c>
    </row>
    <row r="24">
      <c r="A24" s="4" t="inlineStr">
        <is>
          <t>Estimated Fair Value</t>
        </is>
      </c>
      <c r="B24" s="5" t="n">
        <v>0</v>
      </c>
      <c r="C24" s="5" t="n">
        <v>0</v>
      </c>
    </row>
    <row r="25">
      <c r="A25" s="4" t="inlineStr">
        <is>
          <t>Recurring fair value measurement | Level 3 | Money market funds</t>
        </is>
      </c>
    </row>
    <row r="26">
      <c r="A26" s="3" t="inlineStr">
        <is>
          <t>Fair value measurements</t>
        </is>
      </c>
    </row>
    <row r="27">
      <c r="A27" s="4" t="inlineStr">
        <is>
          <t>Estimated Fair Value</t>
        </is>
      </c>
      <c r="B27" s="6" t="n">
        <v>0</v>
      </c>
      <c r="C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Related to the Revenue Interest Purchase Agreement - Narrative (Details) - USD ($)</t>
        </is>
      </c>
      <c r="B1" s="2" t="inlineStr">
        <is>
          <t>May 16, 2021</t>
        </is>
      </c>
      <c r="C1" s="2" t="inlineStr">
        <is>
          <t>Apr. 26, 2021</t>
        </is>
      </c>
      <c r="D1" s="2" t="inlineStr">
        <is>
          <t>Jun. 26, 2019</t>
        </is>
      </c>
      <c r="E1" s="2" t="inlineStr">
        <is>
          <t>Mar. 31, 2020</t>
        </is>
      </c>
      <c r="F1" s="2" t="inlineStr">
        <is>
          <t>Sep. 30, 2021</t>
        </is>
      </c>
      <c r="G1" s="2" t="inlineStr">
        <is>
          <t>Sep. 30, 2020</t>
        </is>
      </c>
      <c r="H1" s="2" t="inlineStr">
        <is>
          <t>Sep. 30, 2021</t>
        </is>
      </c>
      <c r="I1" s="2" t="inlineStr">
        <is>
          <t>Sep. 30, 2020</t>
        </is>
      </c>
      <c r="J1" s="2" t="inlineStr">
        <is>
          <t>Dec. 31, 2020</t>
        </is>
      </c>
      <c r="K1" s="2" t="inlineStr">
        <is>
          <t>Dec. 31, 2019</t>
        </is>
      </c>
    </row>
    <row r="2">
      <c r="A2" s="3" t="inlineStr">
        <is>
          <t>Liability Related to the Revenue Interest Purchase Agreement</t>
        </is>
      </c>
    </row>
    <row r="3">
      <c r="A3" s="4" t="inlineStr">
        <is>
          <t>Deposit to a block account</t>
        </is>
      </c>
      <c r="F3" s="6" t="n">
        <v>50000000</v>
      </c>
      <c r="G3" s="6" t="n">
        <v>0</v>
      </c>
      <c r="H3" s="6" t="n">
        <v>50000000</v>
      </c>
      <c r="I3" s="6" t="n">
        <v>0</v>
      </c>
      <c r="J3" s="6" t="n">
        <v>0</v>
      </c>
      <c r="K3" s="6" t="n">
        <v>928000</v>
      </c>
    </row>
    <row r="4">
      <c r="A4" s="4" t="inlineStr">
        <is>
          <t>Interest expense</t>
        </is>
      </c>
      <c r="F4" s="5" t="n">
        <v>13654000</v>
      </c>
      <c r="G4" s="5" t="n">
        <v>4928000</v>
      </c>
      <c r="H4" s="5" t="n">
        <v>32923000</v>
      </c>
      <c r="I4" s="5" t="n">
        <v>13739000</v>
      </c>
    </row>
    <row r="5">
      <c r="A5" s="4" t="inlineStr">
        <is>
          <t>Revenue Interest Purchase Agreement (RIPA)</t>
        </is>
      </c>
    </row>
    <row r="6">
      <c r="A6" s="3" t="inlineStr">
        <is>
          <t>Liability Related to the Revenue Interest Purchase Agreement</t>
        </is>
      </c>
    </row>
    <row r="7">
      <c r="A7" s="4" t="inlineStr">
        <is>
          <t>Revenue interest liability</t>
        </is>
      </c>
      <c r="F7" s="5" t="n">
        <v>247568000</v>
      </c>
      <c r="H7" s="5" t="n">
        <v>247568000</v>
      </c>
      <c r="J7" s="6" t="n">
        <v>176604000</v>
      </c>
    </row>
    <row r="8">
      <c r="A8" s="4" t="inlineStr">
        <is>
          <t>Capitalized issuance costs</t>
        </is>
      </c>
      <c r="H8" s="5" t="n">
        <v>500000</v>
      </c>
    </row>
    <row r="9">
      <c r="A9" s="4" t="inlineStr">
        <is>
          <t>Interest expense</t>
        </is>
      </c>
      <c r="F9" s="5" t="n">
        <v>10400000</v>
      </c>
      <c r="G9" s="6" t="n">
        <v>4900000</v>
      </c>
      <c r="H9" s="5" t="n">
        <v>23300000</v>
      </c>
      <c r="I9" s="6" t="n">
        <v>13700000</v>
      </c>
    </row>
    <row r="10">
      <c r="A10" s="4" t="inlineStr">
        <is>
          <t>RIPA Amendment</t>
        </is>
      </c>
    </row>
    <row r="11">
      <c r="A11" s="3" t="inlineStr">
        <is>
          <t>Liability Related to the Revenue Interest Purchase Agreement</t>
        </is>
      </c>
    </row>
    <row r="12">
      <c r="A12" s="4" t="inlineStr">
        <is>
          <t>Loss on modification of debt</t>
        </is>
      </c>
      <c r="H12" s="5" t="n">
        <v>100000</v>
      </c>
    </row>
    <row r="13">
      <c r="A13" s="4" t="inlineStr">
        <is>
          <t>Oberland | Revenue Interest Purchase Agreement (RIPA)</t>
        </is>
      </c>
    </row>
    <row r="14">
      <c r="A14" s="3" t="inlineStr">
        <is>
          <t>Liability Related to the Revenue Interest Purchase Agreement</t>
        </is>
      </c>
    </row>
    <row r="15">
      <c r="A15" s="4" t="inlineStr">
        <is>
          <t>Gross proceeds from revenue interest liability</t>
        </is>
      </c>
      <c r="D15" s="6" t="n">
        <v>125000000</v>
      </c>
    </row>
    <row r="16">
      <c r="A16" s="4" t="inlineStr">
        <is>
          <t>Total amount of subsequent installment, subject to RIPA terms and conditions</t>
        </is>
      </c>
      <c r="D16" s="5" t="n">
        <v>75000000</v>
      </c>
    </row>
    <row r="17">
      <c r="A17" s="4" t="inlineStr">
        <is>
          <t>Amount of subsequent installment, subject to regulatory approval</t>
        </is>
      </c>
      <c r="D17" s="5" t="n">
        <v>25000000</v>
      </c>
    </row>
    <row r="18">
      <c r="A18" s="4" t="inlineStr">
        <is>
          <t>Amount of subsequent installment, subject to achievement of sales threshold</t>
        </is>
      </c>
      <c r="D18" s="5" t="n">
        <v>50000000</v>
      </c>
    </row>
    <row r="19">
      <c r="A19" s="4" t="inlineStr">
        <is>
          <t>Milestone amount for worldwide sales to receive the third payment</t>
        </is>
      </c>
      <c r="D19" s="6" t="n">
        <v>100000000</v>
      </c>
    </row>
    <row r="20">
      <c r="A20" s="4" t="inlineStr">
        <is>
          <t>Proceeds from Revenue Interest Purchase Agreement</t>
        </is>
      </c>
      <c r="C20" s="6" t="n">
        <v>50000000</v>
      </c>
      <c r="E20" s="6" t="n">
        <v>25000000</v>
      </c>
    </row>
    <row r="21">
      <c r="A21" s="4" t="inlineStr">
        <is>
          <t>Revenue interest rate which will take effect if annual net sales equals or exceeds the sales threshold by December 31, 2021</t>
        </is>
      </c>
      <c r="D21" s="4" t="inlineStr">
        <is>
          <t>2.50%</t>
        </is>
      </c>
    </row>
    <row r="22">
      <c r="A22" s="4" t="inlineStr">
        <is>
          <t>Initial revenue interest rate</t>
        </is>
      </c>
      <c r="D22" s="4" t="inlineStr">
        <is>
          <t>7.50%</t>
        </is>
      </c>
    </row>
    <row r="23">
      <c r="A23" s="4" t="inlineStr">
        <is>
          <t>Minimum amount of annual net sales to qualify for reduced revenue interest rate by December 31, 2021</t>
        </is>
      </c>
      <c r="D23" s="6" t="n">
        <v>350000000</v>
      </c>
    </row>
    <row r="24">
      <c r="A24" s="4" t="inlineStr">
        <is>
          <t>Maximum amount of US net sales to qualify for the Covered Territory expansion to include worldwide sales by December 31, 2021</t>
        </is>
      </c>
      <c r="D24" s="6" t="n">
        <v>350000000</v>
      </c>
    </row>
    <row r="25">
      <c r="A25" s="4" t="inlineStr">
        <is>
          <t>Percentage of invested capital received by December 31, 2024, to qualify for second reduced revenue interest rate</t>
        </is>
      </c>
      <c r="D25" s="4" t="inlineStr">
        <is>
          <t>100.00%</t>
        </is>
      </c>
    </row>
    <row r="26">
      <c r="A26" s="4" t="inlineStr">
        <is>
          <t>Revenue interest rate if annual net sales equal or exceed the Sales Threshold and if the Purchasers receive 100% of their invested capital by December 31, 2024</t>
        </is>
      </c>
      <c r="D26" s="4" t="inlineStr">
        <is>
          <t>0.40%</t>
        </is>
      </c>
    </row>
    <row r="27">
      <c r="A27" s="4" t="inlineStr">
        <is>
          <t>Percentage of revenue interests payment on which agreement terminates</t>
        </is>
      </c>
      <c r="D27" s="4" t="inlineStr">
        <is>
          <t>195.00%</t>
        </is>
      </c>
    </row>
    <row r="28">
      <c r="A28" s="4" t="inlineStr">
        <is>
          <t>Percentage of revenue interests payment on which agreement terminates, if prior to the anniversary of the closing date, if put option is exercised</t>
        </is>
      </c>
      <c r="D28" s="4" t="inlineStr">
        <is>
          <t>120.00%</t>
        </is>
      </c>
    </row>
    <row r="29">
      <c r="A29" s="4" t="inlineStr">
        <is>
          <t>Percentage of revenue interests payment on which agreement terminates, prior to the third anniversary of the closing date, if put option is exercised</t>
        </is>
      </c>
      <c r="D29" s="4" t="inlineStr">
        <is>
          <t>175.00%</t>
        </is>
      </c>
    </row>
    <row r="30">
      <c r="A30" s="4" t="inlineStr">
        <is>
          <t>Percentage of revenue interests payment on which agreement terminates, after the third anniversary of the closing date, if put option is exercised</t>
        </is>
      </c>
      <c r="D30" s="4" t="inlineStr">
        <is>
          <t>195.00%</t>
        </is>
      </c>
    </row>
    <row r="31">
      <c r="A31" s="4" t="inlineStr">
        <is>
          <t>Capitalized issuance costs</t>
        </is>
      </c>
      <c r="D31" s="6" t="n">
        <v>600000</v>
      </c>
    </row>
    <row r="32">
      <c r="A32" s="4" t="inlineStr">
        <is>
          <t>Repayment amount expected to pay in next twelve months</t>
        </is>
      </c>
      <c r="F32" s="5" t="n">
        <v>14000000</v>
      </c>
      <c r="H32" s="6" t="n">
        <v>14000000</v>
      </c>
    </row>
    <row r="33">
      <c r="A33" s="4" t="inlineStr">
        <is>
          <t>Effective annual imputed interest rate (as a percent)</t>
        </is>
      </c>
      <c r="H33" s="4" t="inlineStr">
        <is>
          <t>17.20%</t>
        </is>
      </c>
    </row>
    <row r="34">
      <c r="A34" s="4" t="inlineStr">
        <is>
          <t>Consecutive number of months sales must be at or above milestone amount</t>
        </is>
      </c>
      <c r="D34" s="4" t="inlineStr">
        <is>
          <t>6 months</t>
        </is>
      </c>
    </row>
    <row r="35">
      <c r="A35" s="4" t="inlineStr">
        <is>
          <t>Percentage of increase in royalty rate upon drawdown of third payment</t>
        </is>
      </c>
      <c r="D35" s="4" t="inlineStr">
        <is>
          <t>33.33%</t>
        </is>
      </c>
    </row>
    <row r="36">
      <c r="A36" s="4" t="inlineStr">
        <is>
          <t>Oberland | Revenue Interest Purchase Agreement (RIPA) | Net Sales Less Than $250 Million</t>
        </is>
      </c>
    </row>
    <row r="37">
      <c r="A37" s="3" t="inlineStr">
        <is>
          <t>Liability Related to the Revenue Interest Purchase Agreement</t>
        </is>
      </c>
    </row>
    <row r="38">
      <c r="A38" s="4" t="inlineStr">
        <is>
          <t>Initial revenue interest rate</t>
        </is>
      </c>
      <c r="D38" s="4" t="inlineStr">
        <is>
          <t>10.00%</t>
        </is>
      </c>
    </row>
    <row r="39">
      <c r="A39" s="4" t="inlineStr">
        <is>
          <t>Minimum amount of annual net sales to qualify for reduced revenue interest rate by December 31, 2021</t>
        </is>
      </c>
      <c r="D39" s="6" t="n">
        <v>250000000</v>
      </c>
    </row>
    <row r="40">
      <c r="A40" s="4" t="inlineStr">
        <is>
          <t>Hypothetical sales generated amount</t>
        </is>
      </c>
      <c r="D40" s="5" t="n">
        <v>100000000</v>
      </c>
    </row>
    <row r="41">
      <c r="A41" s="4" t="inlineStr">
        <is>
          <t>Hypothetical repayment obligation</t>
        </is>
      </c>
      <c r="D41" s="6" t="n">
        <v>10000000</v>
      </c>
    </row>
    <row r="42">
      <c r="A42" s="4" t="inlineStr">
        <is>
          <t>Oberland | Revenue Interest Purchase Agreement (RIPA) | Net Sales Greater Than $250 Million But Less Than $350 Million</t>
        </is>
      </c>
    </row>
    <row r="43">
      <c r="A43" s="3" t="inlineStr">
        <is>
          <t>Liability Related to the Revenue Interest Purchase Agreement</t>
        </is>
      </c>
    </row>
    <row r="44">
      <c r="A44" s="4" t="inlineStr">
        <is>
          <t>Revenue interest rate which will take effect if annual net sales equals or exceeds the sales threshold by December 31, 2021</t>
        </is>
      </c>
      <c r="D44" s="4" t="inlineStr">
        <is>
          <t>3.30%</t>
        </is>
      </c>
    </row>
    <row r="45">
      <c r="A45" s="4" t="inlineStr">
        <is>
          <t>Minimum amount of annual net sales to qualify for reduced revenue interest rate by December 31, 2021</t>
        </is>
      </c>
      <c r="D45" s="6" t="n">
        <v>250000000</v>
      </c>
    </row>
    <row r="46">
      <c r="A46" s="4" t="inlineStr">
        <is>
          <t>Hypothetical sales generated amount</t>
        </is>
      </c>
      <c r="D46" s="5" t="n">
        <v>100000000</v>
      </c>
    </row>
    <row r="47">
      <c r="A47" s="4" t="inlineStr">
        <is>
          <t>Hypothetical repayment obligation</t>
        </is>
      </c>
      <c r="D47" s="5" t="n">
        <v>3300000</v>
      </c>
    </row>
    <row r="48">
      <c r="A48" s="4" t="inlineStr">
        <is>
          <t>Oberland | Revenue Interest Purchase Agreement (RIPA) | Net Sales Greater Than $350 Million</t>
        </is>
      </c>
    </row>
    <row r="49">
      <c r="A49" s="3" t="inlineStr">
        <is>
          <t>Liability Related to the Revenue Interest Purchase Agreement</t>
        </is>
      </c>
    </row>
    <row r="50">
      <c r="A50" s="4" t="inlineStr">
        <is>
          <t>Minimum amount of annual net sales to qualify for reduced revenue interest rate by December 31, 2021</t>
        </is>
      </c>
      <c r="D50" s="5" t="n">
        <v>350000000</v>
      </c>
    </row>
    <row r="51">
      <c r="A51" s="4" t="inlineStr">
        <is>
          <t>Hypothetical sales generated amount</t>
        </is>
      </c>
      <c r="D51" s="5" t="n">
        <v>100000000</v>
      </c>
    </row>
    <row r="52">
      <c r="A52" s="4" t="inlineStr">
        <is>
          <t>Hypothetical repayment obligation</t>
        </is>
      </c>
      <c r="D52" s="6" t="n">
        <v>3300000</v>
      </c>
    </row>
    <row r="53">
      <c r="A53" s="4" t="inlineStr">
        <is>
          <t>Oberland | RIPA Amendment</t>
        </is>
      </c>
    </row>
    <row r="54">
      <c r="A54" s="3" t="inlineStr">
        <is>
          <t>Liability Related to the Revenue Interest Purchase Agreement</t>
        </is>
      </c>
    </row>
    <row r="55">
      <c r="A55" s="4" t="inlineStr">
        <is>
          <t>Proceeds from Revenue Interest Purchase Agreement</t>
        </is>
      </c>
      <c r="C55" s="6" t="n">
        <v>50000000</v>
      </c>
    </row>
    <row r="56">
      <c r="A56" s="4" t="inlineStr">
        <is>
          <t>Revenue interest rate which will take effect if annual net sales equals or exceeds the sales threshold by December 31, 2021</t>
        </is>
      </c>
      <c r="C56" s="4" t="inlineStr">
        <is>
          <t>3.33%</t>
        </is>
      </c>
    </row>
    <row r="57">
      <c r="A57" s="4" t="inlineStr">
        <is>
          <t>Initial revenue interest rate</t>
        </is>
      </c>
      <c r="C57" s="4" t="inlineStr">
        <is>
          <t>10.00%</t>
        </is>
      </c>
    </row>
    <row r="58">
      <c r="A58" s="4" t="inlineStr">
        <is>
          <t>Percentage of invested capital received by December 31, 2024, to qualify for second reduced revenue interest rate</t>
        </is>
      </c>
      <c r="C58" s="4" t="inlineStr">
        <is>
          <t>100.00%</t>
        </is>
      </c>
    </row>
    <row r="59">
      <c r="A59" s="4" t="inlineStr">
        <is>
          <t>Percentage of revenue interests payment on which agreement terminates, prior to the third anniversary of the closing date, if put option is exercised</t>
        </is>
      </c>
      <c r="C59" s="4" t="inlineStr">
        <is>
          <t>200.00%</t>
        </is>
      </c>
      <c r="D59" s="4" t="inlineStr">
        <is>
          <t>200.00%</t>
        </is>
      </c>
    </row>
    <row r="60">
      <c r="A60" s="4" t="inlineStr">
        <is>
          <t>Percentage of revenue interests payment on which agreement terminates, after the third anniversary of the closing date, if put option is exercised</t>
        </is>
      </c>
      <c r="C60" s="4" t="inlineStr">
        <is>
          <t>225.00%</t>
        </is>
      </c>
    </row>
    <row r="61">
      <c r="A61" s="4" t="inlineStr">
        <is>
          <t>Minimum amount of annual net sales to qualify for reduced revenue interest rate by December 31, 2024, contingent on 100% invested capital received</t>
        </is>
      </c>
      <c r="C61" s="6" t="n">
        <v>350000000</v>
      </c>
    </row>
    <row r="62">
      <c r="A62" s="4" t="inlineStr">
        <is>
          <t>Percentage of revenue interest payments to qualify for third payment applicable percentage</t>
        </is>
      </c>
      <c r="C62" s="4" t="inlineStr">
        <is>
          <t>100.00%</t>
        </is>
      </c>
    </row>
    <row r="63">
      <c r="A63" s="4" t="inlineStr">
        <is>
          <t>Percentage of cumulative purchaser payments</t>
        </is>
      </c>
      <c r="C63" s="4" t="inlineStr">
        <is>
          <t>100.00%</t>
        </is>
      </c>
    </row>
    <row r="64">
      <c r="A64" s="4" t="inlineStr">
        <is>
          <t>Oberland | RIPA Amendment To The Security Agreement And Waiver</t>
        </is>
      </c>
    </row>
    <row r="65">
      <c r="A65" s="3" t="inlineStr">
        <is>
          <t>Liability Related to the Revenue Interest Purchase Agreement</t>
        </is>
      </c>
    </row>
    <row r="66">
      <c r="A66" s="4" t="inlineStr">
        <is>
          <t>Specified net revenue</t>
        </is>
      </c>
      <c r="B66" s="6" t="n">
        <v>15000000</v>
      </c>
    </row>
    <row r="67">
      <c r="A67" s="4" t="inlineStr">
        <is>
          <t>Deposit to a block account</t>
        </is>
      </c>
      <c r="F67" s="6" t="n">
        <v>50000000</v>
      </c>
      <c r="H67" s="6" t="n">
        <v>50000000</v>
      </c>
    </row>
    <row r="68">
      <c r="A68" s="4" t="inlineStr">
        <is>
          <t>Company deposit value in blocked account</t>
        </is>
      </c>
      <c r="B68" s="6" t="n">
        <v>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the Revenue Interest Purchase Agreement - Summary of Revenue Interest Liability (Details) - USD ($) $ in Thousands</t>
        </is>
      </c>
      <c r="B1" s="2" t="inlineStr">
        <is>
          <t>9 Months Ended</t>
        </is>
      </c>
    </row>
    <row r="2">
      <c r="B2" s="2" t="inlineStr">
        <is>
          <t>Sep. 30, 2021</t>
        </is>
      </c>
      <c r="C2" s="2" t="inlineStr">
        <is>
          <t>Sep. 30, 2020</t>
        </is>
      </c>
    </row>
    <row r="3">
      <c r="A3" s="3" t="inlineStr">
        <is>
          <t>Liability From Sale Of Future Revenues [Roll Forward]</t>
        </is>
      </c>
    </row>
    <row r="4">
      <c r="A4" s="4" t="inlineStr">
        <is>
          <t>Revenue Interests payments</t>
        </is>
      </c>
      <c r="B4" s="6" t="n">
        <v>-2263</v>
      </c>
      <c r="C4" s="6" t="n">
        <v>-110</v>
      </c>
    </row>
    <row r="5">
      <c r="A5" s="4" t="inlineStr">
        <is>
          <t>Revenue Interest Purchase Agreement (RIPA)</t>
        </is>
      </c>
    </row>
    <row r="6">
      <c r="A6" s="3" t="inlineStr">
        <is>
          <t>Liability From Sale Of Future Revenues [Roll Forward]</t>
        </is>
      </c>
    </row>
    <row r="7">
      <c r="A7" s="4" t="inlineStr">
        <is>
          <t>Revenue interest liability, beginning balance</t>
        </is>
      </c>
      <c r="B7" s="5" t="n">
        <v>176604</v>
      </c>
    </row>
    <row r="8">
      <c r="A8" s="4" t="inlineStr">
        <is>
          <t>Oberland funding upon execution of Amendment No. 2, net of issuance costs</t>
        </is>
      </c>
      <c r="B8" s="5" t="n">
        <v>49917</v>
      </c>
    </row>
    <row r="9">
      <c r="A9" s="4" t="inlineStr">
        <is>
          <t>Interest expense recognized</t>
        </is>
      </c>
      <c r="B9" s="5" t="n">
        <v>23310</v>
      </c>
    </row>
    <row r="10">
      <c r="A10" s="4" t="inlineStr">
        <is>
          <t>Revenue Interests payments</t>
        </is>
      </c>
      <c r="B10" s="5" t="n">
        <v>-2263</v>
      </c>
    </row>
    <row r="11">
      <c r="A11" s="4" t="inlineStr">
        <is>
          <t>Revenue interest liability, ending balance</t>
        </is>
      </c>
      <c r="B11" s="6" t="n">
        <v>2475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1" customWidth="1" min="2" max="2"/>
    <col width="21" customWidth="1" min="3" max="3"/>
    <col width="40" customWidth="1" min="4" max="4"/>
    <col width="31" customWidth="1" min="5" max="5"/>
    <col width="31" customWidth="1" min="6" max="6"/>
    <col width="31" customWidth="1" min="7" max="7"/>
    <col width="21" customWidth="1" min="8" max="8"/>
  </cols>
  <sheetData>
    <row r="1">
      <c r="A1" s="1" t="inlineStr">
        <is>
          <t>Convertible Notes (Details)</t>
        </is>
      </c>
      <c r="B1" s="2" t="inlineStr">
        <is>
          <t>Oct. 22, 2021USD ($)$ / shares</t>
        </is>
      </c>
      <c r="C1" s="2" t="inlineStr">
        <is>
          <t>Nov. 18, 2020USD ($)</t>
        </is>
      </c>
      <c r="D1" s="2" t="inlineStr">
        <is>
          <t>Nov. 16, 2020USD ($)day$ / sharesshares</t>
        </is>
      </c>
      <c r="E1" s="2" t="inlineStr">
        <is>
          <t>Sep. 30, 2021USD ($)$ / shares</t>
        </is>
      </c>
      <c r="F1" s="2" t="inlineStr">
        <is>
          <t>Sep. 30, 2021USD ($)$ / shares</t>
        </is>
      </c>
      <c r="G1" s="2" t="inlineStr">
        <is>
          <t>Dec. 31, 2020USD ($)$ / shares</t>
        </is>
      </c>
      <c r="H1" s="2" t="inlineStr">
        <is>
          <t>Jan. 01, 2021USD ($)</t>
        </is>
      </c>
    </row>
    <row r="2">
      <c r="A2" s="3" t="inlineStr">
        <is>
          <t>Debt Instrument [Line Items]</t>
        </is>
      </c>
    </row>
    <row r="3">
      <c r="A3" s="4" t="inlineStr">
        <is>
          <t>Purchase of capped call options associated with convertible notes</t>
        </is>
      </c>
      <c r="D3" s="6" t="n">
        <v>46000000</v>
      </c>
    </row>
    <row r="4">
      <c r="A4" s="4" t="inlineStr">
        <is>
          <t>Prepayment of forward stock repurchase transaction</t>
        </is>
      </c>
      <c r="D4" s="6" t="n">
        <v>55000000</v>
      </c>
    </row>
    <row r="5">
      <c r="A5" s="4" t="inlineStr">
        <is>
          <t>Common stock, par value (in dollars per share) | $ / shares</t>
        </is>
      </c>
      <c r="E5" s="7" t="n">
        <v>0.001</v>
      </c>
      <c r="F5" s="7" t="n">
        <v>0.001</v>
      </c>
      <c r="G5" s="7" t="n">
        <v>0.001</v>
      </c>
    </row>
    <row r="6">
      <c r="A6" s="4" t="inlineStr">
        <is>
          <t>Additional Paid in Capital</t>
        </is>
      </c>
      <c r="E6" s="6" t="n">
        <v>-733524000</v>
      </c>
      <c r="F6" s="6" t="n">
        <v>-733524000</v>
      </c>
      <c r="G6" s="6" t="n">
        <v>-797655000</v>
      </c>
    </row>
    <row r="7">
      <c r="A7" s="4" t="inlineStr">
        <is>
          <t>Accumulated Deficit</t>
        </is>
      </c>
      <c r="E7" s="5" t="n">
        <v>1041258000</v>
      </c>
      <c r="F7" s="5" t="n">
        <v>1041258000</v>
      </c>
      <c r="G7" s="5" t="n">
        <v>838817000</v>
      </c>
    </row>
    <row r="8">
      <c r="A8" s="4" t="inlineStr">
        <is>
          <t>Underlying common stock (in shares) | shares</t>
        </is>
      </c>
      <c r="D8" s="5" t="n">
        <v>1994198</v>
      </c>
    </row>
    <row r="9">
      <c r="A9" s="4" t="inlineStr">
        <is>
          <t>Cumulative Effect, Period of Adoption, Adjustment</t>
        </is>
      </c>
    </row>
    <row r="10">
      <c r="A10" s="3" t="inlineStr">
        <is>
          <t>Debt Instrument [Line Items]</t>
        </is>
      </c>
    </row>
    <row r="11">
      <c r="A11" s="4" t="inlineStr">
        <is>
          <t>Additional Paid in Capital</t>
        </is>
      </c>
      <c r="H11" s="6" t="n">
        <v>93500000</v>
      </c>
    </row>
    <row r="12">
      <c r="A12" s="4" t="inlineStr">
        <is>
          <t>Accumulated Deficit</t>
        </is>
      </c>
      <c r="H12" s="6" t="n">
        <v>1500000</v>
      </c>
    </row>
    <row r="13">
      <c r="A13" s="4" t="inlineStr">
        <is>
          <t>Capped Call | Common stock</t>
        </is>
      </c>
    </row>
    <row r="14">
      <c r="A14" s="3" t="inlineStr">
        <is>
          <t>Debt Instrument [Line Items]</t>
        </is>
      </c>
    </row>
    <row r="15">
      <c r="A15" s="4" t="inlineStr">
        <is>
          <t>Exercise price (in dollars per share) | $ / shares</t>
        </is>
      </c>
      <c r="D15" s="8" t="n">
        <v>55.16</v>
      </c>
    </row>
    <row r="16">
      <c r="A16" s="4" t="inlineStr">
        <is>
          <t>Class of warrant or right, premium percentage</t>
        </is>
      </c>
      <c r="D16" s="4" t="inlineStr">
        <is>
          <t>100.00%</t>
        </is>
      </c>
    </row>
    <row r="17">
      <c r="A17" s="4" t="inlineStr">
        <is>
          <t>Convertible Senior Notes Due 2025 | Convertible Debt</t>
        </is>
      </c>
    </row>
    <row r="18">
      <c r="A18" s="3" t="inlineStr">
        <is>
          <t>Debt Instrument [Line Items]</t>
        </is>
      </c>
    </row>
    <row r="19">
      <c r="A19" s="4" t="inlineStr">
        <is>
          <t>Debt instrument, face amount</t>
        </is>
      </c>
      <c r="C19" s="6" t="n">
        <v>280000000</v>
      </c>
      <c r="D19" s="6" t="n">
        <v>250000000</v>
      </c>
    </row>
    <row r="20">
      <c r="A20" s="4" t="inlineStr">
        <is>
          <t>Debt instrument, stated interest rate</t>
        </is>
      </c>
      <c r="D20" s="4" t="inlineStr">
        <is>
          <t>4.00%</t>
        </is>
      </c>
    </row>
    <row r="21">
      <c r="A21" s="4" t="inlineStr">
        <is>
          <t>Proceeds from debt, net of issuance costs</t>
        </is>
      </c>
      <c r="C21" s="6" t="n">
        <v>29100000</v>
      </c>
      <c r="D21" s="6" t="n">
        <v>242000000</v>
      </c>
      <c r="G21" s="5" t="n">
        <v>271100000</v>
      </c>
    </row>
    <row r="22">
      <c r="A22" s="4" t="inlineStr">
        <is>
          <t>Debt instrument, additional principal amount</t>
        </is>
      </c>
      <c r="D22" s="6" t="n">
        <v>30000000</v>
      </c>
    </row>
    <row r="23">
      <c r="A23" s="4" t="inlineStr">
        <is>
          <t>Proceeds from issuance of convertible notes</t>
        </is>
      </c>
      <c r="G23" s="5" t="n">
        <v>280000000</v>
      </c>
    </row>
    <row r="24">
      <c r="A24" s="4" t="inlineStr">
        <is>
          <t>Debt instrument, convertible, conversion ratio</t>
        </is>
      </c>
      <c r="D24" s="9" t="n">
        <v>30.2151</v>
      </c>
    </row>
    <row r="25">
      <c r="A25" s="4" t="inlineStr">
        <is>
          <t>Debt instrument, convertible, conversion price (in dollars per share) | $ / shares</t>
        </is>
      </c>
      <c r="D25" s="7" t="n">
        <v>33.096</v>
      </c>
    </row>
    <row r="26">
      <c r="A26" s="4" t="inlineStr">
        <is>
          <t>Debt instrument, redemption price, percentage</t>
        </is>
      </c>
      <c r="D26" s="4" t="inlineStr">
        <is>
          <t>100.00%</t>
        </is>
      </c>
    </row>
    <row r="27">
      <c r="A27" s="4" t="inlineStr">
        <is>
          <t>Debt issuance cost</t>
        </is>
      </c>
      <c r="D27" s="6" t="n">
        <v>8900000</v>
      </c>
    </row>
    <row r="28">
      <c r="A28" s="4" t="inlineStr">
        <is>
          <t>Debt instrument, term</t>
        </is>
      </c>
      <c r="D28" s="4" t="inlineStr">
        <is>
          <t>5 years</t>
        </is>
      </c>
    </row>
    <row r="29">
      <c r="A29" s="4" t="inlineStr">
        <is>
          <t>Long-term debt</t>
        </is>
      </c>
      <c r="D29" s="6" t="n">
        <v>177600000</v>
      </c>
    </row>
    <row r="30">
      <c r="A30" s="4" t="inlineStr">
        <is>
          <t>Debt instrument, convertible, carrying amount of equity component</t>
        </is>
      </c>
      <c r="D30" s="6" t="n">
        <v>93500000</v>
      </c>
    </row>
    <row r="31">
      <c r="A31" s="4" t="inlineStr">
        <is>
          <t>Debt interest expense</t>
        </is>
      </c>
      <c r="E31" s="5" t="n">
        <v>3200000</v>
      </c>
      <c r="F31" s="5" t="n">
        <v>9600000</v>
      </c>
    </row>
    <row r="32">
      <c r="A32" s="4" t="inlineStr">
        <is>
          <t>Debt fair value</t>
        </is>
      </c>
      <c r="E32" s="6" t="n">
        <v>174800000</v>
      </c>
      <c r="F32" s="6" t="n">
        <v>174800000</v>
      </c>
      <c r="G32" s="6" t="n">
        <v>283400000</v>
      </c>
    </row>
    <row r="33">
      <c r="A33" s="4" t="inlineStr">
        <is>
          <t>Convertible Senior Notes Due 2025 | Convertible Debt | Subsequent Event</t>
        </is>
      </c>
    </row>
    <row r="34">
      <c r="A34" s="3" t="inlineStr">
        <is>
          <t>Debt Instrument [Line Items]</t>
        </is>
      </c>
    </row>
    <row r="35">
      <c r="A35" s="4" t="inlineStr">
        <is>
          <t>Exchange Agreement, amount of principal amount converted into common stock</t>
        </is>
      </c>
      <c r="B35" s="6" t="n">
        <v>15000000</v>
      </c>
    </row>
    <row r="36">
      <c r="A36" s="4" t="inlineStr">
        <is>
          <t>Exchange Agreement, weighted average price per share floor (in dollars per share) | $ / shares</t>
        </is>
      </c>
      <c r="B36" s="8" t="n">
        <v>5.62</v>
      </c>
    </row>
    <row r="37">
      <c r="A37" s="4" t="inlineStr">
        <is>
          <t>Exchange Agreement, threshold trading days</t>
        </is>
      </c>
      <c r="B37" s="4" t="inlineStr">
        <is>
          <t>5 days</t>
        </is>
      </c>
    </row>
    <row r="38">
      <c r="A38" s="4" t="inlineStr">
        <is>
          <t>Convertible Senior Notes Due 2025 | Convertible Debt | Period One</t>
        </is>
      </c>
    </row>
    <row r="39">
      <c r="A39" s="3" t="inlineStr">
        <is>
          <t>Debt Instrument [Line Items]</t>
        </is>
      </c>
    </row>
    <row r="40">
      <c r="A40" s="4" t="inlineStr">
        <is>
          <t>Common stock, par value (in dollars per share) | $ / shares</t>
        </is>
      </c>
      <c r="D40" s="7" t="n">
        <v>0.001</v>
      </c>
    </row>
    <row r="41">
      <c r="A41" s="4" t="inlineStr">
        <is>
          <t>Debt instrument, convertible, threshold percentage of stock price trigger</t>
        </is>
      </c>
      <c r="D41" s="4" t="inlineStr">
        <is>
          <t>130.00%</t>
        </is>
      </c>
    </row>
    <row r="42">
      <c r="A42" s="4" t="inlineStr">
        <is>
          <t>Debt instrument, convertible, threshold trading days | day</t>
        </is>
      </c>
      <c r="D42" s="5" t="n">
        <v>20</v>
      </c>
    </row>
    <row r="43">
      <c r="A43" s="4" t="inlineStr">
        <is>
          <t>Average trading-day period | day</t>
        </is>
      </c>
      <c r="D43" s="5" t="n">
        <v>30</v>
      </c>
    </row>
    <row r="44">
      <c r="A44" s="4" t="inlineStr">
        <is>
          <t>Number of business days | day</t>
        </is>
      </c>
      <c r="D44" s="5" t="n">
        <v>5</v>
      </c>
    </row>
    <row r="45">
      <c r="A45" s="4" t="inlineStr">
        <is>
          <t>Number of consecutive trading days | day</t>
        </is>
      </c>
      <c r="D45" s="5" t="n">
        <v>5</v>
      </c>
    </row>
    <row r="46">
      <c r="A46" s="4" t="inlineStr">
        <is>
          <t>Debt instrument, convertible, threshold percentage of last reported sale price</t>
        </is>
      </c>
      <c r="D46" s="4" t="inlineStr">
        <is>
          <t>98.00%</t>
        </is>
      </c>
    </row>
    <row r="47">
      <c r="A47" s="4" t="inlineStr">
        <is>
          <t>Convertible Senior Notes Due 2025 | Convertible Debt | Period Two</t>
        </is>
      </c>
    </row>
    <row r="48">
      <c r="A48" s="3" t="inlineStr">
        <is>
          <t>Debt Instrument [Line Items]</t>
        </is>
      </c>
    </row>
    <row r="49">
      <c r="A49" s="4" t="inlineStr">
        <is>
          <t>Debt instrument, convertible, threshold percentage of stock price trigger</t>
        </is>
      </c>
      <c r="D49" s="4" t="inlineStr">
        <is>
          <t>130.00%</t>
        </is>
      </c>
    </row>
    <row r="50">
      <c r="A50" s="4" t="inlineStr">
        <is>
          <t>Debt instrument, convertible, threshold trading days | day</t>
        </is>
      </c>
      <c r="D50" s="5" t="n">
        <v>20</v>
      </c>
    </row>
    <row r="51">
      <c r="A51" s="4" t="inlineStr">
        <is>
          <t>Average trading-day period | day</t>
        </is>
      </c>
      <c r="D51" s="5" t="n">
        <v>30</v>
      </c>
    </row>
    <row r="52">
      <c r="A52" s="4" t="inlineStr">
        <is>
          <t>Debt instrument, redemption price, percentage</t>
        </is>
      </c>
      <c r="D52" s="4" t="inlineStr">
        <is>
          <t>100.00%</t>
        </is>
      </c>
    </row>
    <row r="53">
      <c r="A53" s="4" t="inlineStr">
        <is>
          <t>Debt instrument, required amount outstanding</t>
        </is>
      </c>
      <c r="D53" s="6" t="n">
        <v>125000000</v>
      </c>
    </row>
    <row r="54">
      <c r="A54" s="4" t="inlineStr">
        <is>
          <t>Convertible Senior Notes Due 2025 | Convertible Debt | Long-term Debt</t>
        </is>
      </c>
    </row>
    <row r="55">
      <c r="A55" s="3" t="inlineStr">
        <is>
          <t>Debt Instrument [Line Items]</t>
        </is>
      </c>
    </row>
    <row r="56">
      <c r="A56" s="4" t="inlineStr">
        <is>
          <t>Debt issuance cost</t>
        </is>
      </c>
      <c r="D56" s="5" t="n">
        <v>5800000</v>
      </c>
    </row>
    <row r="57">
      <c r="A57" s="4" t="inlineStr">
        <is>
          <t>Convertible Senior Notes Due 2025 | Convertible Debt | Additional Paid-In Capital</t>
        </is>
      </c>
    </row>
    <row r="58">
      <c r="A58" s="3" t="inlineStr">
        <is>
          <t>Debt Instrument [Line Items]</t>
        </is>
      </c>
    </row>
    <row r="59">
      <c r="A59" s="4" t="inlineStr">
        <is>
          <t>Debt issuance cost</t>
        </is>
      </c>
      <c r="D59" s="6" t="n">
        <v>3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Convertible Debt (Details) - Convertible Debt - USD ($) $ in Thousands</t>
        </is>
      </c>
      <c r="B1" s="2" t="inlineStr">
        <is>
          <t>Sep. 30, 2021</t>
        </is>
      </c>
      <c r="C1" s="2" t="inlineStr">
        <is>
          <t>Dec. 31, 2020</t>
        </is>
      </c>
    </row>
    <row r="2">
      <c r="A2" s="3" t="inlineStr">
        <is>
          <t>Debt Instrument [Line Items]</t>
        </is>
      </c>
    </row>
    <row r="3">
      <c r="A3" s="4" t="inlineStr">
        <is>
          <t>Convertible note, debt balance</t>
        </is>
      </c>
      <c r="B3" s="6" t="n">
        <v>280000</v>
      </c>
      <c r="C3" s="6" t="n">
        <v>185100</v>
      </c>
    </row>
    <row r="4">
      <c r="A4" s="4" t="inlineStr">
        <is>
          <t>Debt issuance cost</t>
        </is>
      </c>
      <c r="B4" s="5" t="n">
        <v>-7492</v>
      </c>
      <c r="C4" s="5" t="n">
        <v>-5733</v>
      </c>
    </row>
    <row r="5">
      <c r="A5" s="4" t="inlineStr">
        <is>
          <t>Convertible notes, net</t>
        </is>
      </c>
      <c r="B5" s="6" t="n">
        <v>272508</v>
      </c>
      <c r="C5" s="5" t="n">
        <v>179367</v>
      </c>
    </row>
    <row r="6">
      <c r="A6" s="4" t="inlineStr">
        <is>
          <t>Cumulative Effect, Period of Adoption, Adjustment</t>
        </is>
      </c>
    </row>
    <row r="7">
      <c r="A7" s="3" t="inlineStr">
        <is>
          <t>Debt Instrument [Line Items]</t>
        </is>
      </c>
    </row>
    <row r="8">
      <c r="A8" s="4" t="inlineStr">
        <is>
          <t>Convertible note, debt balance</t>
        </is>
      </c>
      <c r="C8" s="5" t="n">
        <v>94900</v>
      </c>
    </row>
    <row r="9">
      <c r="A9" s="4" t="inlineStr">
        <is>
          <t>Debt issuance cost</t>
        </is>
      </c>
      <c r="C9" s="5" t="n">
        <v>-2973</v>
      </c>
    </row>
    <row r="10">
      <c r="A10" s="4" t="inlineStr">
        <is>
          <t>Convertible notes, net</t>
        </is>
      </c>
      <c r="C10" s="5" t="n">
        <v>91927</v>
      </c>
    </row>
    <row r="11">
      <c r="A11" s="4" t="inlineStr">
        <is>
          <t>Cumulative Effect, Period of Adoption, Adjusted Balance</t>
        </is>
      </c>
    </row>
    <row r="12">
      <c r="A12" s="3" t="inlineStr">
        <is>
          <t>Debt Instrument [Line Items]</t>
        </is>
      </c>
    </row>
    <row r="13">
      <c r="A13" s="4" t="inlineStr">
        <is>
          <t>Convertible note, debt balance</t>
        </is>
      </c>
      <c r="C13" s="5" t="n">
        <v>280000</v>
      </c>
    </row>
    <row r="14">
      <c r="A14" s="4" t="inlineStr">
        <is>
          <t>Debt issuance cost</t>
        </is>
      </c>
      <c r="C14" s="5" t="n">
        <v>-8706</v>
      </c>
    </row>
    <row r="15">
      <c r="A15" s="4" t="inlineStr">
        <is>
          <t>Convertible notes, net</t>
        </is>
      </c>
      <c r="C15" s="6" t="n">
        <v>271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Payables and Accruals [Abstract]</t>
        </is>
      </c>
    </row>
    <row r="3">
      <c r="A3" s="4" t="inlineStr">
        <is>
          <t>Accrued compensation</t>
        </is>
      </c>
      <c r="B3" s="6" t="n">
        <v>10920</v>
      </c>
      <c r="C3" s="6" t="n">
        <v>15161</v>
      </c>
    </row>
    <row r="4">
      <c r="A4" s="4" t="inlineStr">
        <is>
          <t>Accrued variable consideration</t>
        </is>
      </c>
      <c r="B4" s="5" t="n">
        <v>14239</v>
      </c>
      <c r="C4" s="5" t="n">
        <v>5025</v>
      </c>
    </row>
    <row r="5">
      <c r="A5" s="4" t="inlineStr">
        <is>
          <t>Accrued professional fees</t>
        </is>
      </c>
      <c r="B5" s="5" t="n">
        <v>5069</v>
      </c>
      <c r="C5" s="5" t="n">
        <v>3183</v>
      </c>
    </row>
    <row r="6">
      <c r="A6" s="4" t="inlineStr">
        <is>
          <t>Accrued interest on convertible notes</t>
        </is>
      </c>
      <c r="B6" s="5" t="n">
        <v>4200</v>
      </c>
      <c r="C6" s="5" t="n">
        <v>1369</v>
      </c>
    </row>
    <row r="7">
      <c r="A7" s="4" t="inlineStr">
        <is>
          <t>Accrued other</t>
        </is>
      </c>
      <c r="B7" s="5" t="n">
        <v>48</v>
      </c>
      <c r="C7" s="5" t="n">
        <v>52</v>
      </c>
    </row>
    <row r="8">
      <c r="A8" s="4" t="inlineStr">
        <is>
          <t>Total other accrued liabilities</t>
        </is>
      </c>
      <c r="B8" s="6" t="n">
        <v>34476</v>
      </c>
      <c r="C8" s="6" t="n">
        <v>24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Compensation - Employee Stock Purchase Plan (Details) - Shares issuable related to the ESPP - USD ($)</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row>
    <row r="3">
      <c r="A3" s="3" t="inlineStr">
        <is>
          <t>Employee Stock Purchase Plan</t>
        </is>
      </c>
    </row>
    <row r="4">
      <c r="A4" s="4" t="inlineStr">
        <is>
          <t>Maximum annual contributions per employee, as a percentage of base salary</t>
        </is>
      </c>
      <c r="B4" s="4" t="inlineStr">
        <is>
          <t>10.00%</t>
        </is>
      </c>
    </row>
    <row r="5">
      <c r="A5" s="4" t="inlineStr">
        <is>
          <t>Amount of maximum annual contributions per employee</t>
        </is>
      </c>
      <c r="B5" s="6" t="n">
        <v>25000</v>
      </c>
    </row>
    <row r="6">
      <c r="A6" s="4" t="inlineStr">
        <is>
          <t>Purchase discount</t>
        </is>
      </c>
      <c r="B6" s="4" t="inlineStr">
        <is>
          <t>15.00%</t>
        </is>
      </c>
    </row>
    <row r="7">
      <c r="A7" s="4" t="inlineStr">
        <is>
          <t>Duration of offering periods</t>
        </is>
      </c>
      <c r="B7" s="4" t="inlineStr">
        <is>
          <t>6 months</t>
        </is>
      </c>
    </row>
    <row r="8">
      <c r="A8" s="4" t="inlineStr">
        <is>
          <t>Stock-based compensation expense</t>
        </is>
      </c>
      <c r="C8" s="6" t="n">
        <v>200000</v>
      </c>
      <c r="D8" s="6" t="n">
        <v>100000</v>
      </c>
      <c r="E8" s="6" t="n">
        <v>600000</v>
      </c>
      <c r="F8" s="6" t="n">
        <v>100000</v>
      </c>
    </row>
    <row r="9">
      <c r="A9" s="4" t="inlineStr">
        <is>
          <t>Shares issued (in shares)</t>
        </is>
      </c>
      <c r="E9" s="5" t="n">
        <v>133214</v>
      </c>
    </row>
    <row r="10">
      <c r="A10" s="4" t="inlineStr">
        <is>
          <t>Shares reserved for future issuance (in shares)</t>
        </is>
      </c>
      <c r="C10" s="5" t="n">
        <v>691786</v>
      </c>
      <c r="E10" s="5" t="n">
        <v>691786</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Compensation - Schedule of Stock Options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at the beginning of period (in shares) | shares</t>
        </is>
      </c>
      <c r="B4" s="5" t="n">
        <v>4176518</v>
      </c>
    </row>
    <row r="5">
      <c r="A5" s="4" t="inlineStr">
        <is>
          <t>Granted (in shares) | shares</t>
        </is>
      </c>
      <c r="B5" s="5" t="n">
        <v>757992</v>
      </c>
    </row>
    <row r="6">
      <c r="A6" s="4" t="inlineStr">
        <is>
          <t>Forfeited or expired (in shares) | shares</t>
        </is>
      </c>
      <c r="B6" s="5" t="n">
        <v>-1001831</v>
      </c>
    </row>
    <row r="7">
      <c r="A7" s="4" t="inlineStr">
        <is>
          <t>Exercised (in shares) | shares</t>
        </is>
      </c>
      <c r="B7" s="5" t="n">
        <v>-228741</v>
      </c>
    </row>
    <row r="8">
      <c r="A8" s="4" t="inlineStr">
        <is>
          <t>Outstanding at the end of the period (in shares) | shares</t>
        </is>
      </c>
      <c r="B8" s="5" t="n">
        <v>3703938</v>
      </c>
      <c r="C8" s="5" t="n">
        <v>4176518</v>
      </c>
    </row>
    <row r="9">
      <c r="A9" s="4" t="inlineStr">
        <is>
          <t>Vested and expected to vest (in shares) | shares</t>
        </is>
      </c>
      <c r="B9" s="5" t="n">
        <v>3703938</v>
      </c>
    </row>
    <row r="10">
      <c r="A10" s="4" t="inlineStr">
        <is>
          <t>Exercisable (in shares) | shares</t>
        </is>
      </c>
      <c r="B10" s="5" t="n">
        <v>2947780</v>
      </c>
    </row>
    <row r="11">
      <c r="A11" s="3" t="inlineStr">
        <is>
          <t>Weighted-Average Exercise Price Per Share</t>
        </is>
      </c>
    </row>
    <row r="12">
      <c r="A12" s="4" t="inlineStr">
        <is>
          <t>Outstanding at the beginning of period (in dollars per share) | $ / shares</t>
        </is>
      </c>
      <c r="B12" s="8" t="n">
        <v>40.24</v>
      </c>
    </row>
    <row r="13">
      <c r="A13" s="4" t="inlineStr">
        <is>
          <t>Granted (in dollars per share) | $ / shares</t>
        </is>
      </c>
      <c r="B13" s="10" t="n">
        <v>28.06</v>
      </c>
    </row>
    <row r="14">
      <c r="A14" s="4" t="inlineStr">
        <is>
          <t>Forfeited or expired (in dollars per share) | $ / shares</t>
        </is>
      </c>
      <c r="B14" s="10" t="n">
        <v>48.92</v>
      </c>
    </row>
    <row r="15">
      <c r="A15" s="4" t="inlineStr">
        <is>
          <t>Exercised (in dollars per share) | $ / shares</t>
        </is>
      </c>
      <c r="B15" s="10" t="n">
        <v>14.04</v>
      </c>
    </row>
    <row r="16">
      <c r="A16" s="4" t="inlineStr">
        <is>
          <t>Outstanding at the end of the period (in dollars per share) | $ / shares</t>
        </is>
      </c>
      <c r="B16" s="10" t="n">
        <v>37.02</v>
      </c>
      <c r="C16" s="8" t="n">
        <v>40.24</v>
      </c>
    </row>
    <row r="17">
      <c r="A17" s="4" t="inlineStr">
        <is>
          <t>Vested and expected to vest (in dollars per share) | $ / shares</t>
        </is>
      </c>
      <c r="B17" s="10" t="n">
        <v>37.02</v>
      </c>
    </row>
    <row r="18">
      <c r="A18" s="4" t="inlineStr">
        <is>
          <t>Exercisable (in dollars per share) | $ / shares</t>
        </is>
      </c>
      <c r="B18" s="8" t="n">
        <v>37.21</v>
      </c>
    </row>
    <row r="19">
      <c r="A19" s="3" t="inlineStr">
        <is>
          <t>Weighted-Average Remaining Contractual Term (Years)</t>
        </is>
      </c>
    </row>
    <row r="20">
      <c r="A20" s="4" t="inlineStr">
        <is>
          <t>Outstanding</t>
        </is>
      </c>
      <c r="B20" s="4" t="inlineStr">
        <is>
          <t>4 years 2 months 19 days</t>
        </is>
      </c>
      <c r="C20" s="4" t="inlineStr">
        <is>
          <t>5 years 3 months 10 days</t>
        </is>
      </c>
    </row>
    <row r="21">
      <c r="A21" s="4" t="inlineStr">
        <is>
          <t>Vested and expected to vest</t>
        </is>
      </c>
      <c r="B21" s="4" t="inlineStr">
        <is>
          <t>4 years 2 months 19 days</t>
        </is>
      </c>
    </row>
    <row r="22">
      <c r="A22" s="4" t="inlineStr">
        <is>
          <t>Exercisable</t>
        </is>
      </c>
      <c r="B22" s="4" t="inlineStr">
        <is>
          <t>3 years 1 month 9 days</t>
        </is>
      </c>
    </row>
    <row r="23">
      <c r="A23" s="3" t="inlineStr">
        <is>
          <t>Aggregate Intrinsic Value</t>
        </is>
      </c>
    </row>
    <row r="24">
      <c r="A24" s="4" t="inlineStr">
        <is>
          <t>Outstanding | $</t>
        </is>
      </c>
      <c r="B24" s="6" t="n">
        <v>2708</v>
      </c>
      <c r="C24" s="6" t="n">
        <v>18415</v>
      </c>
    </row>
    <row r="25">
      <c r="A25" s="4" t="inlineStr">
        <is>
          <t>Vested and expected to vest | $</t>
        </is>
      </c>
      <c r="B25" s="5" t="n">
        <v>2708</v>
      </c>
    </row>
    <row r="26">
      <c r="A26" s="4" t="inlineStr">
        <is>
          <t>Exercisable | $</t>
        </is>
      </c>
      <c r="B26" s="6" t="n">
        <v>27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Compensation - Stock Options Additional Information (Details) - Common shares under optio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t>
        </is>
      </c>
    </row>
    <row r="4">
      <c r="A4" s="4" t="inlineStr">
        <is>
          <t>Stock-based compensation expense</t>
        </is>
      </c>
      <c r="B4" s="11" t="n">
        <v>2.8</v>
      </c>
      <c r="C4" s="11" t="n">
        <v>5.1</v>
      </c>
      <c r="D4" s="11" t="n">
        <v>12.7</v>
      </c>
      <c r="E4" s="11" t="n">
        <v>16.2</v>
      </c>
    </row>
    <row r="5">
      <c r="A5" s="4" t="inlineStr">
        <is>
          <t>Stock-based compensation capitalized into inventory</t>
        </is>
      </c>
      <c r="B5" s="12" t="n">
        <v>0.8</v>
      </c>
      <c r="D5" s="12" t="n">
        <v>1.3</v>
      </c>
    </row>
    <row r="6">
      <c r="A6" s="4" t="inlineStr">
        <is>
          <t>Unrecognized stock-based compensation expense, options</t>
        </is>
      </c>
      <c r="B6" s="11" t="n">
        <v>15.3</v>
      </c>
      <c r="D6" s="11" t="n">
        <v>15.3</v>
      </c>
    </row>
    <row r="7">
      <c r="A7" s="4" t="inlineStr">
        <is>
          <t>Weighted-average period over which remaining unrecognized compensation cost will be recognized</t>
        </is>
      </c>
      <c r="D7" s="4" t="inlineStr">
        <is>
          <t>2 years 6 months</t>
        </is>
      </c>
    </row>
    <row r="8">
      <c r="A8" s="4" t="inlineStr">
        <is>
          <t>Maximum</t>
        </is>
      </c>
    </row>
    <row r="9">
      <c r="A9" s="3" t="inlineStr">
        <is>
          <t>Stock compensation</t>
        </is>
      </c>
    </row>
    <row r="10">
      <c r="A10" s="4" t="inlineStr">
        <is>
          <t>Stock-based compensation capitalized into inventory</t>
        </is>
      </c>
      <c r="C10" s="11" t="n">
        <v>0.1</v>
      </c>
      <c r="E10" s="11"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RSUs (Details) - Restricted Stock Units (RSUs)</t>
        </is>
      </c>
      <c r="B1" s="2" t="inlineStr">
        <is>
          <t>9 Months Ended</t>
        </is>
      </c>
    </row>
    <row r="2">
      <c r="B2" s="2" t="inlineStr">
        <is>
          <t>Sep. 30, 2021$ / sharesshares</t>
        </is>
      </c>
    </row>
    <row r="3">
      <c r="A3" s="3" t="inlineStr">
        <is>
          <t>Number of RSUs</t>
        </is>
      </c>
    </row>
    <row r="4">
      <c r="A4" s="4" t="inlineStr">
        <is>
          <t>Outstanding at the beginning of period (in shares) | shares</t>
        </is>
      </c>
      <c r="B4" s="5" t="n">
        <v>401234</v>
      </c>
    </row>
    <row r="5">
      <c r="A5" s="4" t="inlineStr">
        <is>
          <t>Granted (in shares) | shares</t>
        </is>
      </c>
      <c r="B5" s="5" t="n">
        <v>827466</v>
      </c>
    </row>
    <row r="6">
      <c r="A6" s="4" t="inlineStr">
        <is>
          <t>Forfeited (in shares) | shares</t>
        </is>
      </c>
      <c r="B6" s="5" t="n">
        <v>-190166</v>
      </c>
    </row>
    <row r="7">
      <c r="A7" s="4" t="inlineStr">
        <is>
          <t>Vested (in shares) | shares</t>
        </is>
      </c>
      <c r="B7" s="5" t="n">
        <v>-159185</v>
      </c>
    </row>
    <row r="8">
      <c r="A8" s="4" t="inlineStr">
        <is>
          <t>Outstanding and unvested at the ending of period (in shares) | shares</t>
        </is>
      </c>
      <c r="B8" s="5" t="n">
        <v>879349</v>
      </c>
    </row>
    <row r="9">
      <c r="A9" s="3" t="inlineStr">
        <is>
          <t>Weighted-Average Fair Value Per Share</t>
        </is>
      </c>
    </row>
    <row r="10">
      <c r="A10" s="4" t="inlineStr">
        <is>
          <t>Outstanding and at the beginning of period (in dollars per share) | $ / shares</t>
        </is>
      </c>
      <c r="B10" s="8" t="n">
        <v>46.92</v>
      </c>
    </row>
    <row r="11">
      <c r="A11" s="4" t="inlineStr">
        <is>
          <t>Granted (in dollars per share) | $ / shares</t>
        </is>
      </c>
      <c r="B11" s="10" t="n">
        <v>26.47</v>
      </c>
    </row>
    <row r="12">
      <c r="A12" s="4" t="inlineStr">
        <is>
          <t>Forfeited (in dollars per share) | $ / shares</t>
        </is>
      </c>
      <c r="B12" s="10" t="n">
        <v>38.43</v>
      </c>
    </row>
    <row r="13">
      <c r="A13" s="4" t="inlineStr">
        <is>
          <t>Vested (in dollars per share) | $ / shares</t>
        </is>
      </c>
      <c r="B13" s="10" t="n">
        <v>44.14</v>
      </c>
    </row>
    <row r="14">
      <c r="A14" s="4" t="inlineStr">
        <is>
          <t>Outstanding and unvested at the at the end of the period (in dollars per share) | $ / shares</t>
        </is>
      </c>
      <c r="B14" s="8" t="n">
        <v>3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43" customWidth="1" min="2" max="2"/>
    <col width="50" customWidth="1" min="3" max="3"/>
    <col width="56" customWidth="1" min="4" max="4"/>
    <col width="13" customWidth="1" min="5" max="5"/>
    <col width="68" customWidth="1" min="6" max="6"/>
    <col width="27" customWidth="1" min="7" max="7"/>
    <col width="76" customWidth="1" min="8" max="8"/>
    <col width="80" customWidth="1" min="9" max="9"/>
    <col width="20" customWidth="1" min="10" max="10"/>
    <col width="69" customWidth="1" min="11" max="11"/>
    <col width="75" customWidth="1" min="12" max="12"/>
    <col width="46" customWidth="1" min="13" max="13"/>
    <col width="80" customWidth="1" min="14" max="14"/>
    <col width="15" customWidth="1" min="15" max="15"/>
    <col width="70" customWidth="1" min="16" max="16"/>
  </cols>
  <sheetData>
    <row r="1">
      <c r="A1" s="1" t="inlineStr">
        <is>
          <t>Condensed Statements of Stockholders' Equity (Deficit)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ment</t>
        </is>
      </c>
      <c r="I1" s="2" t="inlineStr">
        <is>
          <t>Additional Paid-In CapitalCumulative Effect, Period of Adoption, Adjusted Balance</t>
        </is>
      </c>
      <c r="J1" s="2" t="inlineStr">
        <is>
          <t>Accumulated Deficit</t>
        </is>
      </c>
      <c r="K1" s="2" t="inlineStr">
        <is>
          <t>Accumulated DeficitCumulative Effect, Period of Adoption, Adjustment</t>
        </is>
      </c>
      <c r="L1" s="2" t="inlineStr">
        <is>
          <t>Accumulated DeficitCumulative Effect, Period of Adoption, Adjusted Balance</t>
        </is>
      </c>
      <c r="M1" s="2" t="inlineStr">
        <is>
          <t>Accumulated Other Comprehensive Income (Loss)</t>
        </is>
      </c>
      <c r="N1" s="2" t="inlineStr">
        <is>
          <t>Accumulated Other Comprehensive Income (Loss)Cumulative Effect, Period of Adoption, Adjusted Balance</t>
        </is>
      </c>
      <c r="O1" s="2" t="inlineStr">
        <is>
          <t>Treasury Stock</t>
        </is>
      </c>
      <c r="P1" s="2" t="inlineStr">
        <is>
          <t>Treasury StockCumulative Effect, Period of Adoption, Adjusted Balance</t>
        </is>
      </c>
    </row>
    <row r="2">
      <c r="A2" s="4" t="inlineStr">
        <is>
          <t>Beginning balance (in shares) at Dec. 31, 2019</t>
        </is>
      </c>
      <c r="E2" s="5" t="n">
        <v>27497911</v>
      </c>
    </row>
    <row r="3">
      <c r="A3" s="4" t="inlineStr">
        <is>
          <t>Beginning balance at Dec. 31, 2019</t>
        </is>
      </c>
      <c r="B3" s="6" t="n">
        <v>19950</v>
      </c>
      <c r="E3" s="6" t="n">
        <v>27</v>
      </c>
      <c r="G3" s="6" t="n">
        <v>715166</v>
      </c>
      <c r="J3" s="6" t="n">
        <v>-695266</v>
      </c>
      <c r="M3" s="6" t="n">
        <v>23</v>
      </c>
      <c r="O3" s="6" t="n">
        <v>0</v>
      </c>
    </row>
    <row r="4">
      <c r="A4" s="3" t="inlineStr">
        <is>
          <t>Increase (Decrease) in Stockholders' Equity</t>
        </is>
      </c>
    </row>
    <row r="5">
      <c r="A5" s="4" t="inlineStr">
        <is>
          <t>Exercise of stock options (in shares)</t>
        </is>
      </c>
      <c r="E5" s="5" t="n">
        <v>40133</v>
      </c>
    </row>
    <row r="6">
      <c r="A6" s="4" t="inlineStr">
        <is>
          <t>Exercise of stock options</t>
        </is>
      </c>
      <c r="B6" s="5" t="n">
        <v>1014</v>
      </c>
      <c r="E6" s="6" t="n">
        <v>1</v>
      </c>
      <c r="G6" s="5" t="n">
        <v>1013</v>
      </c>
    </row>
    <row r="7">
      <c r="A7" s="4" t="inlineStr">
        <is>
          <t>Vesting of restricted stock units (in shares)</t>
        </is>
      </c>
      <c r="E7" s="5" t="n">
        <v>10089</v>
      </c>
    </row>
    <row r="8">
      <c r="A8" s="4" t="inlineStr">
        <is>
          <t>Vesting of restricted stock units</t>
        </is>
      </c>
      <c r="B8" s="5" t="n">
        <v>0</v>
      </c>
    </row>
    <row r="9">
      <c r="A9" s="4" t="inlineStr">
        <is>
          <t>Stock-based compensation</t>
        </is>
      </c>
      <c r="B9" s="5" t="n">
        <v>7053</v>
      </c>
      <c r="G9" s="5" t="n">
        <v>7053</v>
      </c>
    </row>
    <row r="10">
      <c r="A10" s="4" t="inlineStr">
        <is>
          <t>Other comprehensive loss</t>
        </is>
      </c>
      <c r="B10" s="5" t="n">
        <v>-14</v>
      </c>
      <c r="M10" s="5" t="n">
        <v>-14</v>
      </c>
    </row>
    <row r="11">
      <c r="A11" s="4" t="inlineStr">
        <is>
          <t>Net income (loss)</t>
        </is>
      </c>
      <c r="B11" s="5" t="n">
        <v>-78249</v>
      </c>
      <c r="J11" s="5" t="n">
        <v>-78249</v>
      </c>
    </row>
    <row r="12">
      <c r="A12" s="4" t="inlineStr">
        <is>
          <t>Ending balance (in shares) at Mar. 31, 2020</t>
        </is>
      </c>
      <c r="E12" s="5" t="n">
        <v>27548133</v>
      </c>
    </row>
    <row r="13">
      <c r="A13" s="4" t="inlineStr">
        <is>
          <t>Ending balance at Mar. 31, 2020</t>
        </is>
      </c>
      <c r="B13" s="5" t="n">
        <v>-50246</v>
      </c>
      <c r="E13" s="6" t="n">
        <v>28</v>
      </c>
      <c r="G13" s="5" t="n">
        <v>723232</v>
      </c>
      <c r="J13" s="5" t="n">
        <v>-773515</v>
      </c>
      <c r="M13" s="5" t="n">
        <v>9</v>
      </c>
      <c r="O13" s="5" t="n">
        <v>0</v>
      </c>
    </row>
    <row r="14">
      <c r="A14" s="4" t="inlineStr">
        <is>
          <t>Beginning balance (in shares) at Dec. 31, 2019</t>
        </is>
      </c>
      <c r="E14" s="5" t="n">
        <v>27497911</v>
      </c>
    </row>
    <row r="15">
      <c r="A15" s="4" t="inlineStr">
        <is>
          <t>Beginning balance at Dec. 31, 2019</t>
        </is>
      </c>
      <c r="B15" s="5" t="n">
        <v>19950</v>
      </c>
      <c r="E15" s="6" t="n">
        <v>27</v>
      </c>
      <c r="G15" s="5" t="n">
        <v>715166</v>
      </c>
      <c r="J15" s="5" t="n">
        <v>-695266</v>
      </c>
      <c r="M15" s="5" t="n">
        <v>23</v>
      </c>
      <c r="O15" s="5" t="n">
        <v>0</v>
      </c>
    </row>
    <row r="16">
      <c r="A16" s="3" t="inlineStr">
        <is>
          <t>Increase (Decrease) in Stockholders' Equity</t>
        </is>
      </c>
    </row>
    <row r="17">
      <c r="A17" s="4" t="inlineStr">
        <is>
          <t>Net income (loss)</t>
        </is>
      </c>
      <c r="B17" s="5" t="n">
        <v>-39075</v>
      </c>
    </row>
    <row r="18">
      <c r="A18" s="4" t="inlineStr">
        <is>
          <t>Ending balance (in shares) at Sep. 30, 2020</t>
        </is>
      </c>
      <c r="E18" s="5" t="n">
        <v>27856298</v>
      </c>
    </row>
    <row r="19">
      <c r="A19" s="4" t="inlineStr">
        <is>
          <t>Ending balance at Sep. 30, 2020</t>
        </is>
      </c>
      <c r="B19" s="5" t="n">
        <v>8960</v>
      </c>
      <c r="E19" s="6" t="n">
        <v>28</v>
      </c>
      <c r="G19" s="5" t="n">
        <v>743273</v>
      </c>
      <c r="J19" s="5" t="n">
        <v>-734341</v>
      </c>
      <c r="M19" s="5" t="n">
        <v>0</v>
      </c>
      <c r="O19" s="5" t="n">
        <v>0</v>
      </c>
    </row>
    <row r="20">
      <c r="A20" s="4" t="inlineStr">
        <is>
          <t>Beginning balance (in shares) at Dec. 31, 2019</t>
        </is>
      </c>
      <c r="E20" s="5" t="n">
        <v>27497911</v>
      </c>
    </row>
    <row r="21">
      <c r="A21" s="4" t="inlineStr">
        <is>
          <t>Beginning balance at Dec. 31, 2019</t>
        </is>
      </c>
      <c r="B21" s="6" t="n">
        <v>19950</v>
      </c>
      <c r="E21" s="6" t="n">
        <v>27</v>
      </c>
      <c r="G21" s="5" t="n">
        <v>715166</v>
      </c>
      <c r="J21" s="5" t="n">
        <v>-695266</v>
      </c>
      <c r="M21" s="5" t="n">
        <v>23</v>
      </c>
      <c r="O21" s="5" t="n">
        <v>0</v>
      </c>
    </row>
    <row r="22">
      <c r="A22" s="3" t="inlineStr">
        <is>
          <t>Increase (Decrease) in Stockholders' Equity</t>
        </is>
      </c>
    </row>
    <row r="23">
      <c r="A23" s="4" t="inlineStr">
        <is>
          <t>Accounting Standards Update [Extensible List]</t>
        </is>
      </c>
      <c r="B23" s="4" t="inlineStr">
        <is>
          <t>espr:AccountingStandardsUpdate202006Member</t>
        </is>
      </c>
    </row>
    <row r="24">
      <c r="A24" s="4" t="inlineStr">
        <is>
          <t>Ending balance (in shares) at Dec. 31, 2020</t>
        </is>
      </c>
      <c r="E24" s="5" t="n">
        <v>25916168</v>
      </c>
      <c r="F24" s="5" t="n">
        <v>25916168</v>
      </c>
    </row>
    <row r="25">
      <c r="A25" s="4" t="inlineStr">
        <is>
          <t>Ending balance at Dec. 31, 2020</t>
        </is>
      </c>
      <c r="B25" s="6" t="n">
        <v>-96134</v>
      </c>
      <c r="C25" s="6" t="n">
        <v>-91927</v>
      </c>
      <c r="D25" s="6" t="n">
        <v>-188061</v>
      </c>
      <c r="E25" s="6" t="n">
        <v>26</v>
      </c>
      <c r="F25" s="6" t="n">
        <v>26</v>
      </c>
      <c r="G25" s="5" t="n">
        <v>797655</v>
      </c>
      <c r="H25" s="6" t="n">
        <v>-93475</v>
      </c>
      <c r="I25" s="6" t="n">
        <v>704180</v>
      </c>
      <c r="J25" s="5" t="n">
        <v>-838817</v>
      </c>
      <c r="K25" s="6" t="n">
        <v>1548</v>
      </c>
      <c r="L25" s="6" t="n">
        <v>-837269</v>
      </c>
      <c r="M25" s="5" t="n">
        <v>0</v>
      </c>
      <c r="N25" s="6" t="n">
        <v>0</v>
      </c>
      <c r="O25" s="5" t="n">
        <v>-54998</v>
      </c>
      <c r="P25" s="6" t="n">
        <v>-54998</v>
      </c>
    </row>
    <row r="26">
      <c r="A26" s="4" t="inlineStr">
        <is>
          <t>Beginning balance (in shares) at Mar. 31, 2020</t>
        </is>
      </c>
      <c r="E26" s="5" t="n">
        <v>27548133</v>
      </c>
    </row>
    <row r="27">
      <c r="A27" s="4" t="inlineStr">
        <is>
          <t>Beginning balance at Mar. 31, 2020</t>
        </is>
      </c>
      <c r="B27" s="5" t="n">
        <v>-50246</v>
      </c>
      <c r="E27" s="6" t="n">
        <v>28</v>
      </c>
      <c r="G27" s="5" t="n">
        <v>723232</v>
      </c>
      <c r="J27" s="5" t="n">
        <v>-773515</v>
      </c>
      <c r="M27" s="5" t="n">
        <v>9</v>
      </c>
      <c r="O27" s="5" t="n">
        <v>0</v>
      </c>
    </row>
    <row r="28">
      <c r="A28" s="3" t="inlineStr">
        <is>
          <t>Increase (Decrease) in Stockholders' Equity</t>
        </is>
      </c>
    </row>
    <row r="29">
      <c r="A29" s="4" t="inlineStr">
        <is>
          <t>Exercise of stock options (in shares)</t>
        </is>
      </c>
      <c r="E29" s="5" t="n">
        <v>160024</v>
      </c>
    </row>
    <row r="30">
      <c r="A30" s="4" t="inlineStr">
        <is>
          <t>Exercise of stock options</t>
        </is>
      </c>
      <c r="B30" s="5" t="n">
        <v>3738</v>
      </c>
      <c r="G30" s="5" t="n">
        <v>3738</v>
      </c>
    </row>
    <row r="31">
      <c r="A31" s="4" t="inlineStr">
        <is>
          <t>Vesting of restricted stock units (in shares)</t>
        </is>
      </c>
      <c r="E31" s="5" t="n">
        <v>43498</v>
      </c>
    </row>
    <row r="32">
      <c r="A32" s="4" t="inlineStr">
        <is>
          <t>Vesting of restricted stock units</t>
        </is>
      </c>
      <c r="B32" s="5" t="n">
        <v>0</v>
      </c>
    </row>
    <row r="33">
      <c r="A33" s="4" t="inlineStr">
        <is>
          <t>Stock-based compensation</t>
        </is>
      </c>
      <c r="B33" s="5" t="n">
        <v>7395</v>
      </c>
      <c r="G33" s="5" t="n">
        <v>7395</v>
      </c>
    </row>
    <row r="34">
      <c r="A34" s="4" t="inlineStr">
        <is>
          <t>Other comprehensive loss</t>
        </is>
      </c>
      <c r="B34" s="5" t="n">
        <v>-9</v>
      </c>
      <c r="M34" s="5" t="n">
        <v>-9</v>
      </c>
    </row>
    <row r="35">
      <c r="A35" s="4" t="inlineStr">
        <is>
          <t>Net income (loss)</t>
        </is>
      </c>
      <c r="B35" s="5" t="n">
        <v>124611</v>
      </c>
      <c r="J35" s="5" t="n">
        <v>124611</v>
      </c>
    </row>
    <row r="36">
      <c r="A36" s="4" t="inlineStr">
        <is>
          <t>Ending balance (in shares) at Jun. 30, 2020</t>
        </is>
      </c>
      <c r="E36" s="5" t="n">
        <v>27751655</v>
      </c>
    </row>
    <row r="37">
      <c r="A37" s="4" t="inlineStr">
        <is>
          <t>Ending balance at Jun. 30, 2020</t>
        </is>
      </c>
      <c r="B37" s="5" t="n">
        <v>85489</v>
      </c>
      <c r="E37" s="6" t="n">
        <v>28</v>
      </c>
      <c r="G37" s="5" t="n">
        <v>734365</v>
      </c>
      <c r="J37" s="5" t="n">
        <v>-648904</v>
      </c>
      <c r="M37" s="5" t="n">
        <v>0</v>
      </c>
      <c r="O37" s="5" t="n">
        <v>0</v>
      </c>
    </row>
    <row r="38">
      <c r="A38" s="3" t="inlineStr">
        <is>
          <t>Increase (Decrease) in Stockholders' Equity</t>
        </is>
      </c>
    </row>
    <row r="39">
      <c r="A39" s="4" t="inlineStr">
        <is>
          <t>Exercise of stock options (in shares)</t>
        </is>
      </c>
      <c r="E39" s="5" t="n">
        <v>70578</v>
      </c>
    </row>
    <row r="40">
      <c r="A40" s="4" t="inlineStr">
        <is>
          <t>Exercise of stock options</t>
        </is>
      </c>
      <c r="B40" s="5" t="n">
        <v>1644</v>
      </c>
      <c r="G40" s="5" t="n">
        <v>1644</v>
      </c>
    </row>
    <row r="41">
      <c r="A41" s="4" t="inlineStr">
        <is>
          <t>Vesting of restricted stock units (in shares)</t>
        </is>
      </c>
      <c r="E41" s="5" t="n">
        <v>34065</v>
      </c>
    </row>
    <row r="42">
      <c r="A42" s="4" t="inlineStr">
        <is>
          <t>Vesting of restricted stock units</t>
        </is>
      </c>
      <c r="B42" s="5" t="n">
        <v>0</v>
      </c>
    </row>
    <row r="43">
      <c r="A43" s="4" t="inlineStr">
        <is>
          <t>Stock-based compensation</t>
        </is>
      </c>
      <c r="B43" s="5" t="n">
        <v>7264</v>
      </c>
      <c r="G43" s="5" t="n">
        <v>7264</v>
      </c>
    </row>
    <row r="44">
      <c r="A44" s="4" t="inlineStr">
        <is>
          <t>Net income (loss)</t>
        </is>
      </c>
      <c r="B44" s="5" t="n">
        <v>-85437</v>
      </c>
      <c r="J44" s="5" t="n">
        <v>-85437</v>
      </c>
    </row>
    <row r="45">
      <c r="A45" s="4" t="inlineStr">
        <is>
          <t>Ending balance (in shares) at Sep. 30, 2020</t>
        </is>
      </c>
      <c r="E45" s="5" t="n">
        <v>27856298</v>
      </c>
    </row>
    <row r="46">
      <c r="A46" s="4" t="inlineStr">
        <is>
          <t>Ending balance at Sep. 30, 2020</t>
        </is>
      </c>
      <c r="B46" s="5" t="n">
        <v>8960</v>
      </c>
      <c r="E46" s="6" t="n">
        <v>28</v>
      </c>
      <c r="G46" s="5" t="n">
        <v>743273</v>
      </c>
      <c r="J46" s="5" t="n">
        <v>-734341</v>
      </c>
      <c r="M46" s="5" t="n">
        <v>0</v>
      </c>
      <c r="O46" s="5" t="n">
        <v>0</v>
      </c>
    </row>
    <row r="47">
      <c r="A47" s="4" t="inlineStr">
        <is>
          <t>Beginning balance (in shares) at Dec. 31, 2020</t>
        </is>
      </c>
      <c r="E47" s="5" t="n">
        <v>25916168</v>
      </c>
      <c r="F47" s="5" t="n">
        <v>25916168</v>
      </c>
    </row>
    <row r="48">
      <c r="A48" s="4" t="inlineStr">
        <is>
          <t>Beginning balance at Dec. 31, 2020</t>
        </is>
      </c>
      <c r="B48" s="5" t="n">
        <v>-96134</v>
      </c>
      <c r="C48" s="5" t="n">
        <v>-91927</v>
      </c>
      <c r="D48" s="5" t="n">
        <v>-188061</v>
      </c>
      <c r="E48" s="6" t="n">
        <v>26</v>
      </c>
      <c r="F48" s="6" t="n">
        <v>26</v>
      </c>
      <c r="G48" s="5" t="n">
        <v>797655</v>
      </c>
      <c r="H48" s="5" t="n">
        <v>-93475</v>
      </c>
      <c r="I48" s="5" t="n">
        <v>704180</v>
      </c>
      <c r="J48" s="5" t="n">
        <v>-838817</v>
      </c>
      <c r="K48" s="5" t="n">
        <v>1548</v>
      </c>
      <c r="L48" s="5" t="n">
        <v>-837269</v>
      </c>
      <c r="M48" s="5" t="n">
        <v>0</v>
      </c>
      <c r="N48" s="5" t="n">
        <v>0</v>
      </c>
      <c r="O48" s="5" t="n">
        <v>-54998</v>
      </c>
      <c r="P48" s="5" t="n">
        <v>-54998</v>
      </c>
    </row>
    <row r="49">
      <c r="A49" s="3" t="inlineStr">
        <is>
          <t>Increase (Decrease) in Stockholders' Equity</t>
        </is>
      </c>
    </row>
    <row r="50">
      <c r="A50" s="4" t="inlineStr">
        <is>
          <t>Exercise of stock options (in shares)</t>
        </is>
      </c>
      <c r="E50" s="5" t="n">
        <v>172268</v>
      </c>
    </row>
    <row r="51">
      <c r="A51" s="4" t="inlineStr">
        <is>
          <t>Exercise of stock options</t>
        </is>
      </c>
      <c r="B51" s="5" t="n">
        <v>2668</v>
      </c>
      <c r="G51" s="5" t="n">
        <v>2668</v>
      </c>
    </row>
    <row r="52">
      <c r="A52" s="4" t="inlineStr">
        <is>
          <t>Vesting of restricted stock units (in shares)</t>
        </is>
      </c>
      <c r="E52" s="5" t="n">
        <v>43465</v>
      </c>
    </row>
    <row r="53">
      <c r="A53" s="4" t="inlineStr">
        <is>
          <t>Vesting of restricted stock units</t>
        </is>
      </c>
      <c r="B53" s="5" t="n">
        <v>0</v>
      </c>
    </row>
    <row r="54">
      <c r="A54" s="4" t="inlineStr">
        <is>
          <t>Vesting of ESPP Shares (in shares)</t>
        </is>
      </c>
      <c r="E54" s="5" t="n">
        <v>50818</v>
      </c>
    </row>
    <row r="55">
      <c r="A55" s="4" t="inlineStr">
        <is>
          <t>Vesting of ESPP Shares</t>
        </is>
      </c>
      <c r="B55" s="5" t="n">
        <v>1183</v>
      </c>
      <c r="G55" s="5" t="n">
        <v>1183</v>
      </c>
    </row>
    <row r="56">
      <c r="A56" s="4" t="inlineStr">
        <is>
          <t>Stock-based compensation</t>
        </is>
      </c>
      <c r="B56" s="5" t="n">
        <v>5751</v>
      </c>
      <c r="G56" s="5" t="n">
        <v>5751</v>
      </c>
    </row>
    <row r="57">
      <c r="A57" s="4" t="inlineStr">
        <is>
          <t>Net income (loss)</t>
        </is>
      </c>
      <c r="B57" s="5" t="n">
        <v>-90935</v>
      </c>
      <c r="J57" s="5" t="n">
        <v>-90935</v>
      </c>
    </row>
    <row r="58">
      <c r="A58" s="4" t="inlineStr">
        <is>
          <t>Ending balance (in shares) at Mar. 31, 2021</t>
        </is>
      </c>
      <c r="E58" s="5" t="n">
        <v>26182719</v>
      </c>
    </row>
    <row r="59">
      <c r="A59" s="4" t="inlineStr">
        <is>
          <t>Ending balance at Mar. 31, 2021</t>
        </is>
      </c>
      <c r="B59" s="5" t="n">
        <v>-269394</v>
      </c>
      <c r="E59" s="6" t="n">
        <v>26</v>
      </c>
      <c r="G59" s="5" t="n">
        <v>713782</v>
      </c>
      <c r="J59" s="5" t="n">
        <v>-928204</v>
      </c>
      <c r="M59" s="5" t="n">
        <v>0</v>
      </c>
      <c r="O59" s="5" t="n">
        <v>-54998</v>
      </c>
    </row>
    <row r="60">
      <c r="A60" s="4" t="inlineStr">
        <is>
          <t>Beginning balance (in shares) at Dec. 31, 2020</t>
        </is>
      </c>
      <c r="E60" s="5" t="n">
        <v>25916168</v>
      </c>
      <c r="F60" s="5" t="n">
        <v>25916168</v>
      </c>
    </row>
    <row r="61">
      <c r="A61" s="4" t="inlineStr">
        <is>
          <t>Beginning balance at Dec. 31, 2020</t>
        </is>
      </c>
      <c r="B61" s="6" t="n">
        <v>-96134</v>
      </c>
      <c r="C61" s="6" t="n">
        <v>-91927</v>
      </c>
      <c r="D61" s="6" t="n">
        <v>-188061</v>
      </c>
      <c r="E61" s="6" t="n">
        <v>26</v>
      </c>
      <c r="F61" s="6" t="n">
        <v>26</v>
      </c>
      <c r="G61" s="5" t="n">
        <v>797655</v>
      </c>
      <c r="H61" s="6" t="n">
        <v>-93475</v>
      </c>
      <c r="I61" s="6" t="n">
        <v>704180</v>
      </c>
      <c r="J61" s="5" t="n">
        <v>-838817</v>
      </c>
      <c r="K61" s="6" t="n">
        <v>1548</v>
      </c>
      <c r="L61" s="6" t="n">
        <v>-837269</v>
      </c>
      <c r="M61" s="5" t="n">
        <v>0</v>
      </c>
      <c r="N61" s="6" t="n">
        <v>0</v>
      </c>
      <c r="O61" s="5" t="n">
        <v>-54998</v>
      </c>
      <c r="P61" s="6" t="n">
        <v>-54998</v>
      </c>
    </row>
    <row r="62">
      <c r="A62" s="3" t="inlineStr">
        <is>
          <t>Increase (Decrease) in Stockholders' Equity</t>
        </is>
      </c>
    </row>
    <row r="63">
      <c r="A63" s="4" t="inlineStr">
        <is>
          <t>Exercise of stock options (in shares)</t>
        </is>
      </c>
      <c r="B63" s="5" t="n">
        <v>228741</v>
      </c>
    </row>
    <row r="64">
      <c r="A64" s="4" t="inlineStr">
        <is>
          <t>Net income (loss)</t>
        </is>
      </c>
      <c r="B64" s="6" t="n">
        <v>-203989</v>
      </c>
    </row>
    <row r="65">
      <c r="A65" s="4" t="inlineStr">
        <is>
          <t>Ending balance (in shares) at Sep. 30, 2021</t>
        </is>
      </c>
      <c r="E65" s="5" t="n">
        <v>26800369</v>
      </c>
    </row>
    <row r="66">
      <c r="A66" s="4" t="inlineStr">
        <is>
          <t>Ending balance at Sep. 30, 2021</t>
        </is>
      </c>
      <c r="B66" s="5" t="n">
        <v>-362705</v>
      </c>
      <c r="E66" s="6" t="n">
        <v>27</v>
      </c>
      <c r="G66" s="5" t="n">
        <v>733524</v>
      </c>
      <c r="J66" s="5" t="n">
        <v>-1041258</v>
      </c>
      <c r="M66" s="5" t="n">
        <v>0</v>
      </c>
      <c r="O66" s="5" t="n">
        <v>-54998</v>
      </c>
    </row>
    <row r="67">
      <c r="A67" s="4" t="inlineStr">
        <is>
          <t>Beginning balance (in shares) at Mar. 31, 2021</t>
        </is>
      </c>
      <c r="E67" s="5" t="n">
        <v>26182719</v>
      </c>
    </row>
    <row r="68">
      <c r="A68" s="4" t="inlineStr">
        <is>
          <t>Beginning balance at Mar. 31, 2021</t>
        </is>
      </c>
      <c r="B68" s="5" t="n">
        <v>-269394</v>
      </c>
      <c r="E68" s="6" t="n">
        <v>26</v>
      </c>
      <c r="G68" s="5" t="n">
        <v>713782</v>
      </c>
      <c r="J68" s="5" t="n">
        <v>-928204</v>
      </c>
      <c r="M68" s="5" t="n">
        <v>0</v>
      </c>
      <c r="O68" s="5" t="n">
        <v>-54998</v>
      </c>
    </row>
    <row r="69">
      <c r="A69" s="3" t="inlineStr">
        <is>
          <t>Increase (Decrease) in Stockholders' Equity</t>
        </is>
      </c>
    </row>
    <row r="70">
      <c r="A70" s="4" t="inlineStr">
        <is>
          <t>Exercise of stock options (in shares)</t>
        </is>
      </c>
      <c r="E70" s="5" t="n">
        <v>10477</v>
      </c>
    </row>
    <row r="71">
      <c r="A71" s="4" t="inlineStr">
        <is>
          <t>Exercise of stock options</t>
        </is>
      </c>
      <c r="B71" s="5" t="n">
        <v>168</v>
      </c>
      <c r="G71" s="5" t="n">
        <v>168</v>
      </c>
    </row>
    <row r="72">
      <c r="A72" s="4" t="inlineStr">
        <is>
          <t>Vesting of restricted stock units (in shares)</t>
        </is>
      </c>
      <c r="E72" s="5" t="n">
        <v>81139</v>
      </c>
    </row>
    <row r="73">
      <c r="A73" s="4" t="inlineStr">
        <is>
          <t>Vesting of restricted stock units</t>
        </is>
      </c>
      <c r="B73" s="5" t="n">
        <v>0</v>
      </c>
    </row>
    <row r="74">
      <c r="A74" s="4" t="inlineStr">
        <is>
          <t>Stock-based compensation</t>
        </is>
      </c>
      <c r="B74" s="5" t="n">
        <v>8584</v>
      </c>
      <c r="G74" s="5" t="n">
        <v>8584</v>
      </c>
    </row>
    <row r="75">
      <c r="A75" s="4" t="inlineStr">
        <is>
          <t>Net income (loss)</t>
        </is>
      </c>
      <c r="B75" s="5" t="n">
        <v>-43668</v>
      </c>
      <c r="J75" s="5" t="n">
        <v>-43668</v>
      </c>
    </row>
    <row r="76">
      <c r="A76" s="4" t="inlineStr">
        <is>
          <t>Ending balance (in shares) at Jun. 30, 2021</t>
        </is>
      </c>
      <c r="E76" s="5" t="n">
        <v>26274335</v>
      </c>
    </row>
    <row r="77">
      <c r="A77" s="4" t="inlineStr">
        <is>
          <t>Ending balance at Jun. 30, 2021</t>
        </is>
      </c>
      <c r="B77" s="5" t="n">
        <v>-304310</v>
      </c>
      <c r="E77" s="6" t="n">
        <v>26</v>
      </c>
      <c r="G77" s="5" t="n">
        <v>722534</v>
      </c>
      <c r="J77" s="5" t="n">
        <v>-971872</v>
      </c>
      <c r="M77" s="5" t="n">
        <v>0</v>
      </c>
      <c r="O77" s="5" t="n">
        <v>-54998</v>
      </c>
    </row>
    <row r="78">
      <c r="A78" s="3" t="inlineStr">
        <is>
          <t>Increase (Decrease) in Stockholders' Equity</t>
        </is>
      </c>
    </row>
    <row r="79">
      <c r="A79" s="4" t="inlineStr">
        <is>
          <t>Issuance of common stock, net of issuance costs (in shares)</t>
        </is>
      </c>
      <c r="E79" s="5" t="n">
        <v>363061</v>
      </c>
    </row>
    <row r="80">
      <c r="A80" s="4" t="inlineStr">
        <is>
          <t>Issuance of common stock, net of issuance costs</t>
        </is>
      </c>
      <c r="B80" s="5" t="n">
        <v>4207</v>
      </c>
      <c r="E80" s="6" t="n">
        <v>1</v>
      </c>
      <c r="G80" s="5" t="n">
        <v>4206</v>
      </c>
    </row>
    <row r="81">
      <c r="A81" s="4" t="inlineStr">
        <is>
          <t>Exercise of stock options (in shares)</t>
        </is>
      </c>
      <c r="E81" s="5" t="n">
        <v>45996</v>
      </c>
    </row>
    <row r="82">
      <c r="A82" s="4" t="inlineStr">
        <is>
          <t>Exercise of stock options</t>
        </is>
      </c>
      <c r="B82" s="5" t="n">
        <v>375</v>
      </c>
      <c r="G82" s="5" t="n">
        <v>375</v>
      </c>
    </row>
    <row r="83">
      <c r="A83" s="4" t="inlineStr">
        <is>
          <t>Vesting of restricted stock units (in shares)</t>
        </is>
      </c>
      <c r="E83" s="5" t="n">
        <v>34581</v>
      </c>
    </row>
    <row r="84">
      <c r="A84" s="4" t="inlineStr">
        <is>
          <t>Vesting of ESPP Shares (in shares)</t>
        </is>
      </c>
      <c r="E84" s="5" t="n">
        <v>82396</v>
      </c>
    </row>
    <row r="85">
      <c r="A85" s="4" t="inlineStr">
        <is>
          <t>Vesting of ESPP Shares</t>
        </is>
      </c>
      <c r="B85" s="5" t="n">
        <v>912</v>
      </c>
      <c r="G85" s="5" t="n">
        <v>912</v>
      </c>
    </row>
    <row r="86">
      <c r="A86" s="4" t="inlineStr">
        <is>
          <t>Stock-based compensation</t>
        </is>
      </c>
      <c r="B86" s="5" t="n">
        <v>5497</v>
      </c>
      <c r="G86" s="5" t="n">
        <v>5497</v>
      </c>
    </row>
    <row r="87">
      <c r="A87" s="4" t="inlineStr">
        <is>
          <t>Net income (loss)</t>
        </is>
      </c>
      <c r="B87" s="5" t="n">
        <v>-69386</v>
      </c>
      <c r="J87" s="5" t="n">
        <v>-69386</v>
      </c>
    </row>
    <row r="88">
      <c r="A88" s="4" t="inlineStr">
        <is>
          <t>Ending balance (in shares) at Sep. 30, 2021</t>
        </is>
      </c>
      <c r="E88" s="5" t="n">
        <v>26800369</v>
      </c>
    </row>
    <row r="89">
      <c r="A89" s="4" t="inlineStr">
        <is>
          <t>Ending balance at Sep. 30, 2021</t>
        </is>
      </c>
      <c r="B89" s="6" t="n">
        <v>-362705</v>
      </c>
      <c r="E89" s="6" t="n">
        <v>27</v>
      </c>
      <c r="G89" s="6" t="n">
        <v>733524</v>
      </c>
      <c r="J89" s="6" t="n">
        <v>-1041258</v>
      </c>
      <c r="M89" s="6" t="n">
        <v>0</v>
      </c>
      <c r="O89" s="6" t="n">
        <v>-54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RSUs Additional Information (Details) - Restricted Stock Units (RSU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t>
        </is>
      </c>
    </row>
    <row r="4">
      <c r="A4" s="4" t="inlineStr">
        <is>
          <t>Stock-based compensation expense</t>
        </is>
      </c>
      <c r="B4" s="11" t="n">
        <v>2.4</v>
      </c>
      <c r="C4" s="11" t="n">
        <v>2.1</v>
      </c>
      <c r="D4" s="11" t="n">
        <v>6.4</v>
      </c>
      <c r="E4" s="11" t="n">
        <v>5.4</v>
      </c>
    </row>
    <row r="5">
      <c r="A5" s="4" t="inlineStr">
        <is>
          <t>Stock-based compensation capitalized into inventory</t>
        </is>
      </c>
      <c r="B5" s="12" t="n">
        <v>0.4</v>
      </c>
      <c r="D5" s="12" t="n">
        <v>0.6</v>
      </c>
    </row>
    <row r="6">
      <c r="A6" s="4" t="inlineStr">
        <is>
          <t>Unrecognized stock-based compensation expense, RSUs</t>
        </is>
      </c>
      <c r="B6" s="11" t="n">
        <v>23.6</v>
      </c>
      <c r="D6" s="11" t="n">
        <v>23.6</v>
      </c>
    </row>
    <row r="7">
      <c r="A7" s="4" t="inlineStr">
        <is>
          <t>Weighted-average period over which remaining unrecognized compensation cost will be recognized</t>
        </is>
      </c>
      <c r="D7" s="4" t="inlineStr">
        <is>
          <t>3 years</t>
        </is>
      </c>
    </row>
    <row r="8">
      <c r="A8" s="4" t="inlineStr">
        <is>
          <t>Maximum</t>
        </is>
      </c>
    </row>
    <row r="9">
      <c r="A9" s="3" t="inlineStr">
        <is>
          <t>Stock compensation</t>
        </is>
      </c>
    </row>
    <row r="10">
      <c r="A10" s="4" t="inlineStr">
        <is>
          <t>Stock-based compensation capitalized into inventory</t>
        </is>
      </c>
      <c r="C10" s="11" t="n">
        <v>0.1</v>
      </c>
      <c r="E10" s="11"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PBRSUs (Details) - PBRSUs - USD ($) $ / shares in Units, $ in Millions</t>
        </is>
      </c>
      <c r="B1" s="2" t="inlineStr">
        <is>
          <t>3 Months Ended</t>
        </is>
      </c>
      <c r="C1" s="2" t="inlineStr">
        <is>
          <t>9 Months Ended</t>
        </is>
      </c>
    </row>
    <row r="2">
      <c r="B2" s="2" t="inlineStr">
        <is>
          <t>Sep. 30, 2021</t>
        </is>
      </c>
      <c r="C2" s="2" t="inlineStr">
        <is>
          <t>Sep. 30, 2021</t>
        </is>
      </c>
    </row>
    <row r="3">
      <c r="A3" s="3" t="inlineStr">
        <is>
          <t>Stock compensation</t>
        </is>
      </c>
    </row>
    <row r="4">
      <c r="A4" s="4" t="inlineStr">
        <is>
          <t>Performance period</t>
        </is>
      </c>
      <c r="C4" s="4" t="inlineStr">
        <is>
          <t>2 years</t>
        </is>
      </c>
    </row>
    <row r="5">
      <c r="A5" s="4" t="inlineStr">
        <is>
          <t>Stock-based compensation expense</t>
        </is>
      </c>
      <c r="B5" s="11" t="n">
        <v>0.1</v>
      </c>
      <c r="C5" s="11" t="n">
        <v>0.1</v>
      </c>
    </row>
    <row r="6">
      <c r="A6" s="3" t="inlineStr">
        <is>
          <t>Number of PBRSUs</t>
        </is>
      </c>
    </row>
    <row r="7">
      <c r="A7" s="4" t="inlineStr">
        <is>
          <t>Outstanding at the beginning of period (in shares)</t>
        </is>
      </c>
      <c r="C7" s="5" t="n">
        <v>0</v>
      </c>
    </row>
    <row r="8">
      <c r="A8" s="4" t="inlineStr">
        <is>
          <t>Granted (in shares)</t>
        </is>
      </c>
      <c r="C8" s="5" t="n">
        <v>64200</v>
      </c>
    </row>
    <row r="9">
      <c r="A9" s="4" t="inlineStr">
        <is>
          <t>Forfeited (in shares)</t>
        </is>
      </c>
      <c r="C9" s="5" t="n">
        <v>-18900</v>
      </c>
    </row>
    <row r="10">
      <c r="A10" s="4" t="inlineStr">
        <is>
          <t>Outstanding and unvested at the ending of period (in shares)</t>
        </is>
      </c>
      <c r="B10" s="5" t="n">
        <v>45300</v>
      </c>
      <c r="C10" s="5" t="n">
        <v>45300</v>
      </c>
    </row>
    <row r="11">
      <c r="A11" s="3" t="inlineStr">
        <is>
          <t>Weighted-Average Fair Value Per Share</t>
        </is>
      </c>
    </row>
    <row r="12">
      <c r="A12" s="4" t="inlineStr">
        <is>
          <t>Outstanding and at the beginning of period (in dollars per share)</t>
        </is>
      </c>
      <c r="C12" s="6" t="n">
        <v>0</v>
      </c>
    </row>
    <row r="13">
      <c r="A13" s="4" t="inlineStr">
        <is>
          <t>Granted (in dollars per share)</t>
        </is>
      </c>
      <c r="C13" s="10" t="n">
        <v>22.52</v>
      </c>
    </row>
    <row r="14">
      <c r="A14" s="4" t="inlineStr">
        <is>
          <t>Forfeited (in dollars per share)</t>
        </is>
      </c>
      <c r="C14" s="10" t="n">
        <v>22.52</v>
      </c>
    </row>
    <row r="15">
      <c r="A15" s="4" t="inlineStr">
        <is>
          <t>Outstanding and unvested at the at the end of the period (in dollars per share)</t>
        </is>
      </c>
      <c r="B15" s="8" t="n">
        <v>22.52</v>
      </c>
      <c r="C15" s="8" t="n">
        <v>22.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vision for income taxes</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et Loss Per Common Share (Details) - shares</t>
        </is>
      </c>
      <c r="B1" s="2" t="inlineStr">
        <is>
          <t>9 Months Ended</t>
        </is>
      </c>
    </row>
    <row r="2">
      <c r="B2" s="2" t="inlineStr">
        <is>
          <t>Sep. 30, 2021</t>
        </is>
      </c>
      <c r="C2" s="2" t="inlineStr">
        <is>
          <t>Sep. 30, 2020</t>
        </is>
      </c>
    </row>
    <row r="3">
      <c r="A3" s="3" t="inlineStr">
        <is>
          <t>Net (Loss) Income Per Common Share</t>
        </is>
      </c>
    </row>
    <row r="4">
      <c r="A4" s="4" t="inlineStr">
        <is>
          <t>Total potential dilutive shares (in shares)</t>
        </is>
      </c>
      <c r="B4" s="5" t="n">
        <v>13098695</v>
      </c>
      <c r="C4" s="5" t="n">
        <v>4886260</v>
      </c>
    </row>
    <row r="5">
      <c r="A5" s="4" t="inlineStr">
        <is>
          <t>Common shares under option</t>
        </is>
      </c>
    </row>
    <row r="6">
      <c r="A6" s="3" t="inlineStr">
        <is>
          <t>Net (Loss) Income Per Common Share</t>
        </is>
      </c>
    </row>
    <row r="7">
      <c r="A7" s="4" t="inlineStr">
        <is>
          <t>Total potential dilutive shares (in shares)</t>
        </is>
      </c>
      <c r="B7" s="5" t="n">
        <v>3703938</v>
      </c>
      <c r="C7" s="5" t="n">
        <v>4428650</v>
      </c>
    </row>
    <row r="8">
      <c r="A8" s="4" t="inlineStr">
        <is>
          <t>Unvested RSUs</t>
        </is>
      </c>
    </row>
    <row r="9">
      <c r="A9" s="3" t="inlineStr">
        <is>
          <t>Net (Loss) Income Per Common Share</t>
        </is>
      </c>
    </row>
    <row r="10">
      <c r="A10" s="4" t="inlineStr">
        <is>
          <t>Total potential dilutive shares (in shares)</t>
        </is>
      </c>
      <c r="B10" s="5" t="n">
        <v>879349</v>
      </c>
      <c r="C10" s="5" t="n">
        <v>457610</v>
      </c>
    </row>
    <row r="11">
      <c r="A11" s="4" t="inlineStr">
        <is>
          <t>Unvested PBRSUs</t>
        </is>
      </c>
    </row>
    <row r="12">
      <c r="A12" s="3" t="inlineStr">
        <is>
          <t>Net (Loss) Income Per Common Share</t>
        </is>
      </c>
    </row>
    <row r="13">
      <c r="A13" s="4" t="inlineStr">
        <is>
          <t>Total potential dilutive shares (in shares)</t>
        </is>
      </c>
      <c r="B13" s="5" t="n">
        <v>45300</v>
      </c>
      <c r="C13" s="5" t="n">
        <v>0</v>
      </c>
    </row>
    <row r="14">
      <c r="A14" s="4" t="inlineStr">
        <is>
          <t>Shares issuable related to the ESPP</t>
        </is>
      </c>
    </row>
    <row r="15">
      <c r="A15" s="3" t="inlineStr">
        <is>
          <t>Net (Loss) Income Per Common Share</t>
        </is>
      </c>
    </row>
    <row r="16">
      <c r="A16" s="4" t="inlineStr">
        <is>
          <t>Total potential dilutive shares (in shares)</t>
        </is>
      </c>
      <c r="B16" s="5" t="n">
        <v>9871</v>
      </c>
      <c r="C16" s="5" t="n">
        <v>0</v>
      </c>
    </row>
    <row r="17">
      <c r="A17" s="4" t="inlineStr">
        <is>
          <t>Shares issuable upon conversion of convertible notes</t>
        </is>
      </c>
    </row>
    <row r="18">
      <c r="A18" s="3" t="inlineStr">
        <is>
          <t>Net (Loss) Income Per Common Share</t>
        </is>
      </c>
    </row>
    <row r="19">
      <c r="A19" s="4" t="inlineStr">
        <is>
          <t>Total potential dilutive shares (in shares)</t>
        </is>
      </c>
      <c r="B19" s="5" t="n">
        <v>8460237</v>
      </c>
      <c r="C1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103672</v>
      </c>
      <c r="C3" s="6" t="n">
        <v>304962</v>
      </c>
      <c r="D3" s="6" t="n">
        <v>215748</v>
      </c>
      <c r="E3" s="6" t="n">
        <v>166130</v>
      </c>
    </row>
    <row r="4">
      <c r="A4" s="4" t="inlineStr">
        <is>
          <t>Restricted cash</t>
        </is>
      </c>
      <c r="B4" s="5" t="n">
        <v>50000</v>
      </c>
      <c r="C4" s="5" t="n">
        <v>0</v>
      </c>
      <c r="D4" s="5" t="n">
        <v>0</v>
      </c>
      <c r="E4" s="5" t="n">
        <v>928</v>
      </c>
    </row>
    <row r="5">
      <c r="A5" s="4" t="inlineStr">
        <is>
          <t>Total cash and cash equivalents and restricted cash shown on the condensed statements of cash flows</t>
        </is>
      </c>
      <c r="B5" s="6" t="n">
        <v>153672</v>
      </c>
      <c r="C5" s="6" t="n">
        <v>304962</v>
      </c>
      <c r="D5" s="6" t="n">
        <v>215748</v>
      </c>
      <c r="E5" s="6" t="n">
        <v>1670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TM Offering (Details) - USD ($) $ in Millions</t>
        </is>
      </c>
      <c r="B1" s="2" t="inlineStr">
        <is>
          <t>Aug. 03, 2021</t>
        </is>
      </c>
      <c r="C1" s="2" t="inlineStr">
        <is>
          <t>Sep. 30, 2021</t>
        </is>
      </c>
    </row>
    <row r="2">
      <c r="A2" s="3" t="inlineStr">
        <is>
          <t>Equity [Abstract]</t>
        </is>
      </c>
    </row>
    <row r="3">
      <c r="A3" s="4" t="inlineStr">
        <is>
          <t>Aggregate offering price shares</t>
        </is>
      </c>
      <c r="B3" s="6" t="n">
        <v>250</v>
      </c>
    </row>
    <row r="4">
      <c r="A4" s="4" t="inlineStr">
        <is>
          <t>Issued stock (in shares)</t>
        </is>
      </c>
      <c r="C4" s="5" t="n">
        <v>363061</v>
      </c>
    </row>
    <row r="5">
      <c r="A5" s="4" t="inlineStr">
        <is>
          <t>Proceeds from stock offering, net</t>
        </is>
      </c>
      <c r="C5" s="11"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Subsequent Events (Details) - Subsequent Event $ / shares in Units, $ in Millions</t>
        </is>
      </c>
      <c r="B1" s="2" t="inlineStr">
        <is>
          <t>Oct. 22, 2021USD ($)$ / shares</t>
        </is>
      </c>
      <c r="C1" s="2" t="inlineStr">
        <is>
          <t>Oct. 18, 2021USD ($)employee</t>
        </is>
      </c>
    </row>
    <row r="2">
      <c r="A2" s="3" t="inlineStr">
        <is>
          <t>Subsequent Event [Line Items]</t>
        </is>
      </c>
    </row>
    <row r="3">
      <c r="A3" s="4" t="inlineStr">
        <is>
          <t>Reduction in workforce (percentage)</t>
        </is>
      </c>
      <c r="C3" s="4" t="inlineStr">
        <is>
          <t>40.00%</t>
        </is>
      </c>
    </row>
    <row r="4">
      <c r="A4" s="4" t="inlineStr">
        <is>
          <t>Reduction in workforce employees | employee</t>
        </is>
      </c>
      <c r="C4" s="5" t="n">
        <v>170</v>
      </c>
    </row>
    <row r="5">
      <c r="A5" s="4" t="inlineStr">
        <is>
          <t>Costs related to the reduction</t>
        </is>
      </c>
      <c r="C5" s="11" t="n">
        <v>6.2</v>
      </c>
    </row>
    <row r="6">
      <c r="A6" s="4" t="inlineStr">
        <is>
          <t>Expected cash payments for severance costs and related expenses</t>
        </is>
      </c>
      <c r="C6" s="11" t="n">
        <v>6.2</v>
      </c>
    </row>
    <row r="7">
      <c r="A7" s="4" t="inlineStr">
        <is>
          <t>Convertible Senior Notes Due 2025 | Convertible Debt</t>
        </is>
      </c>
    </row>
    <row r="8">
      <c r="A8" s="3" t="inlineStr">
        <is>
          <t>Subsequent Event [Line Items]</t>
        </is>
      </c>
    </row>
    <row r="9">
      <c r="A9" s="4" t="inlineStr">
        <is>
          <t>Exchange Agreement, amount of principal amount converted into common stock</t>
        </is>
      </c>
      <c r="B9" s="6" t="n">
        <v>15</v>
      </c>
    </row>
    <row r="10">
      <c r="A10" s="4" t="inlineStr">
        <is>
          <t>Exchange Agreement, weighted average price per share floor (in dollars per share) | $ / shares</t>
        </is>
      </c>
      <c r="B10" s="8" t="n">
        <v>5.62</v>
      </c>
    </row>
    <row r="11">
      <c r="A11" s="4" t="inlineStr">
        <is>
          <t>Exchange Agreement, threshold trading days</t>
        </is>
      </c>
      <c r="B11" s="4" t="inlineStr">
        <is>
          <t>5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03989</v>
      </c>
      <c r="C4" s="6" t="n">
        <v>-39075</v>
      </c>
    </row>
    <row r="5">
      <c r="A5" s="3" t="inlineStr">
        <is>
          <t>Adjustments to reconcile net loss to net cash used in operating activities:</t>
        </is>
      </c>
    </row>
    <row r="6">
      <c r="A6" s="4" t="inlineStr">
        <is>
          <t>Depreciation expense</t>
        </is>
      </c>
      <c r="B6" s="5" t="n">
        <v>459</v>
      </c>
      <c r="C6" s="5" t="n">
        <v>387</v>
      </c>
    </row>
    <row r="7">
      <c r="A7" s="4" t="inlineStr">
        <is>
          <t>Accretion of premiums and discounts on investments</t>
        </is>
      </c>
      <c r="B7" s="5" t="n">
        <v>0</v>
      </c>
      <c r="C7" s="5" t="n">
        <v>-97</v>
      </c>
    </row>
    <row r="8">
      <c r="A8" s="4" t="inlineStr">
        <is>
          <t>Amortization of debt issuance costs</t>
        </is>
      </c>
      <c r="B8" s="5" t="n">
        <v>1214</v>
      </c>
      <c r="C8" s="5" t="n">
        <v>0</v>
      </c>
    </row>
    <row r="9">
      <c r="A9" s="4" t="inlineStr">
        <is>
          <t>Non-cash interest expense related to the revenue interest liability</t>
        </is>
      </c>
      <c r="B9" s="5" t="n">
        <v>23310</v>
      </c>
      <c r="C9" s="5" t="n">
        <v>13739</v>
      </c>
    </row>
    <row r="10">
      <c r="A10" s="4" t="inlineStr">
        <is>
          <t>Stock-based compensation expense</t>
        </is>
      </c>
      <c r="B10" s="5" t="n">
        <v>19832</v>
      </c>
      <c r="C10" s="5" t="n">
        <v>21712</v>
      </c>
    </row>
    <row r="11">
      <c r="A11" s="3" t="inlineStr">
        <is>
          <t>Changes in assets and liabilities:</t>
        </is>
      </c>
    </row>
    <row r="12">
      <c r="A12" s="4" t="inlineStr">
        <is>
          <t>Accounts receivable</t>
        </is>
      </c>
      <c r="B12" s="5" t="n">
        <v>-9322</v>
      </c>
      <c r="C12" s="5" t="n">
        <v>-5787</v>
      </c>
    </row>
    <row r="13">
      <c r="A13" s="4" t="inlineStr">
        <is>
          <t>Prepaids and other assets</t>
        </is>
      </c>
      <c r="B13" s="5" t="n">
        <v>1096</v>
      </c>
      <c r="C13" s="5" t="n">
        <v>-2202</v>
      </c>
    </row>
    <row r="14">
      <c r="A14" s="4" t="inlineStr">
        <is>
          <t>Deferred revenue</t>
        </is>
      </c>
      <c r="B14" s="5" t="n">
        <v>2251</v>
      </c>
      <c r="C14" s="5" t="n">
        <v>-490</v>
      </c>
    </row>
    <row r="15">
      <c r="A15" s="4" t="inlineStr">
        <is>
          <t>Inventories</t>
        </is>
      </c>
      <c r="B15" s="5" t="n">
        <v>-17836</v>
      </c>
      <c r="C15" s="5" t="n">
        <v>-9061</v>
      </c>
    </row>
    <row r="16">
      <c r="A16" s="4" t="inlineStr">
        <is>
          <t>Other long-term liabilities</t>
        </is>
      </c>
      <c r="B16" s="5" t="n">
        <v>0</v>
      </c>
      <c r="C16" s="5" t="n">
        <v>1710</v>
      </c>
    </row>
    <row r="17">
      <c r="A17" s="4" t="inlineStr">
        <is>
          <t>Accounts payable</t>
        </is>
      </c>
      <c r="B17" s="5" t="n">
        <v>-30833</v>
      </c>
      <c r="C17" s="5" t="n">
        <v>-11326</v>
      </c>
    </row>
    <row r="18">
      <c r="A18" s="4" t="inlineStr">
        <is>
          <t>Other accrued liabilities</t>
        </is>
      </c>
      <c r="B18" s="5" t="n">
        <v>7715</v>
      </c>
      <c r="C18" s="5" t="n">
        <v>13863</v>
      </c>
    </row>
    <row r="19">
      <c r="A19" s="4" t="inlineStr">
        <is>
          <t>Net cash used in operating activities</t>
        </is>
      </c>
      <c r="B19" s="5" t="n">
        <v>-206103</v>
      </c>
      <c r="C19" s="5" t="n">
        <v>-16627</v>
      </c>
    </row>
    <row r="20">
      <c r="A20" s="3" t="inlineStr">
        <is>
          <t>Investing activities</t>
        </is>
      </c>
    </row>
    <row r="21">
      <c r="A21" s="4" t="inlineStr">
        <is>
          <t>Purchases of investments</t>
        </is>
      </c>
      <c r="B21" s="5" t="n">
        <v>0</v>
      </c>
      <c r="C21" s="5" t="n">
        <v>-4420</v>
      </c>
    </row>
    <row r="22">
      <c r="A22" s="4" t="inlineStr">
        <is>
          <t>Proceeds from sales/maturities of investments</t>
        </is>
      </c>
      <c r="B22" s="5" t="n">
        <v>0</v>
      </c>
      <c r="C22" s="5" t="n">
        <v>39145</v>
      </c>
    </row>
    <row r="23">
      <c r="A23" s="4" t="inlineStr">
        <is>
          <t>Purchase of property and equipment</t>
        </is>
      </c>
      <c r="B23" s="5" t="n">
        <v>0</v>
      </c>
      <c r="C23" s="5" t="n">
        <v>-693</v>
      </c>
    </row>
    <row r="24">
      <c r="A24" s="4" t="inlineStr">
        <is>
          <t>Net cash provided by investing activities</t>
        </is>
      </c>
      <c r="B24" s="5" t="n">
        <v>0</v>
      </c>
      <c r="C24" s="5" t="n">
        <v>34032</v>
      </c>
    </row>
    <row r="25">
      <c r="A25" s="3" t="inlineStr">
        <is>
          <t>Financing activities</t>
        </is>
      </c>
    </row>
    <row r="26">
      <c r="A26" s="4" t="inlineStr">
        <is>
          <t>Proceeds from revenue interest liability, net of issuance costs</t>
        </is>
      </c>
      <c r="B26" s="5" t="n">
        <v>49917</v>
      </c>
      <c r="C26" s="5" t="n">
        <v>25000</v>
      </c>
    </row>
    <row r="27">
      <c r="A27" s="4" t="inlineStr">
        <is>
          <t>Proceeds from issuance of common stock, net of issuance costs</t>
        </is>
      </c>
      <c r="B27" s="5" t="n">
        <v>4388</v>
      </c>
      <c r="C27" s="5" t="n">
        <v>0</v>
      </c>
    </row>
    <row r="28">
      <c r="A28" s="4" t="inlineStr">
        <is>
          <t>Proceeds from exercise of common stock options</t>
        </is>
      </c>
      <c r="B28" s="5" t="n">
        <v>3211</v>
      </c>
      <c r="C28" s="5" t="n">
        <v>6395</v>
      </c>
    </row>
    <row r="29">
      <c r="A29" s="4" t="inlineStr">
        <is>
          <t>Payments on revenue interest liability</t>
        </is>
      </c>
      <c r="B29" s="5" t="n">
        <v>-2263</v>
      </c>
      <c r="C29" s="5" t="n">
        <v>-110</v>
      </c>
    </row>
    <row r="30">
      <c r="A30" s="4" t="inlineStr">
        <is>
          <t>Payment of debt issuance costs</t>
        </is>
      </c>
      <c r="B30" s="5" t="n">
        <v>-440</v>
      </c>
      <c r="C30" s="5" t="n">
        <v>0</v>
      </c>
    </row>
    <row r="31">
      <c r="A31" s="4" t="inlineStr">
        <is>
          <t>Net cash provided by financing activities</t>
        </is>
      </c>
      <c r="B31" s="5" t="n">
        <v>54813</v>
      </c>
      <c r="C31" s="5" t="n">
        <v>31285</v>
      </c>
    </row>
    <row r="32">
      <c r="A32" s="4" t="inlineStr">
        <is>
          <t>Net (decrease) increase in cash and cash equivalents</t>
        </is>
      </c>
      <c r="B32" s="5" t="n">
        <v>-151290</v>
      </c>
      <c r="C32" s="5" t="n">
        <v>48690</v>
      </c>
    </row>
    <row r="33">
      <c r="A33" s="4" t="inlineStr">
        <is>
          <t>Cash, cash equivalents and restricted cash at beginning of period</t>
        </is>
      </c>
      <c r="B33" s="5" t="n">
        <v>304962</v>
      </c>
      <c r="C33" s="5" t="n">
        <v>167058</v>
      </c>
    </row>
    <row r="34">
      <c r="A34" s="4" t="inlineStr">
        <is>
          <t>Cash, cash equivalents and restricted cash at end of period</t>
        </is>
      </c>
      <c r="B34" s="5" t="n">
        <v>153672</v>
      </c>
      <c r="C34" s="5" t="n">
        <v>215748</v>
      </c>
    </row>
    <row r="35">
      <c r="A35" s="3" t="inlineStr">
        <is>
          <t>Supplemental disclosure of cash flow information:</t>
        </is>
      </c>
    </row>
    <row r="36">
      <c r="A36" s="4" t="inlineStr">
        <is>
          <t>Common stock issuance costs not yet paid</t>
        </is>
      </c>
      <c r="B36" s="5" t="n">
        <v>181</v>
      </c>
      <c r="C36" s="5" t="n">
        <v>0</v>
      </c>
    </row>
    <row r="37">
      <c r="A37" s="4" t="inlineStr">
        <is>
          <t>Purchase of property and equipment not yet paid</t>
        </is>
      </c>
      <c r="B37" s="5" t="n">
        <v>0</v>
      </c>
      <c r="C37" s="5" t="n">
        <v>148</v>
      </c>
    </row>
    <row r="38">
      <c r="A38" s="4" t="inlineStr">
        <is>
          <t>Non cash right of use asset</t>
        </is>
      </c>
      <c r="B38" s="6" t="n">
        <v>10</v>
      </c>
      <c r="C38"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The Company and Basis of Presentation Esperion Therapeutics, Inc. ("the Company”) is the Lipid Management Company, a pharmaceutical company singularly focused on developing and commercializing affordable, oral, once-daily, non-statin medicines for the treatment of patients struggling with elevated low density lipoprotein cholesterol ("LDL-C"). The Esperion team of lipid experts are dedicated to lowering bad cholesterol through the discovery, development and commercialization of innovative medicines and their combinations with established medicines. The Company's first two products were approved by the U.S. Food and Drug Administration ("FDA"), European Medicines Agency ("EMA") and Swiss Agency for Therapeutic Products ("Swissmedic") in 2020. Bempedoic acid and the bempedoic acid / ezetimibe combination tablets are oral, once-daily, non-statin, LDL-C lowering medicines for patients with atherosclerotic cardiovascular disease ("ASCVD") or heterozygous familial hypercholesterolemia ("HeFH"). On April 26, 2021, the Company entered into a license and collaboration agreement with Daiichi Sankyo Co. Ltd ("DS"). Pursuant to the agreement, the Company granted DS exclusive development and commercialization rights to bempedoic acid and the bempedoic acid / ezetimibe combination tablet in South Korea, Taiwan, Hong Kong, Thailand, Vietnam, Brazil, Macao, Cambodia and Myanmar (collectively the "DS Territory"). The agreement allows for potential expansion across geographies including Saudi Arabia, Kuwait, Oman, UAE, Qatar, Bahrain, Yemen, Colombia and other Latin American countries. Except for certain development activities in South Korea and Taiwan, DS will be responsible for development and commercialization in these territories. The Company received an upfront cash payment of $30.0 million in May 2021 and is eligible to receive up to an additional $175.0 million in sales milestones. The Company will also receive tiered royalties ranging from 5 percent to 20 percent on net sales in the DS Territory. Refer to Note 3 "Collaborations with Third Parties" for further information. On April 26, 2021, the Company entered into Amendment No. 2 (the “RIPA Amendment”) to the Revenue Interest Purchase Agreement with Eiger III SA LLC (“Oberland”), an affiliate of Oberland Capital LLC, as agent for the purchaser parties thereto dated as of June 26, 2019 (as amended by the Amendment No. 1 dated as of November 9, 2020, the “RIPA”). Pursuant to the RIPA Amendment,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and the related Security Agreement, which are discussed further in Note 8 "Liability Related to the Revenue Interest Purchase Agreement." On October 18, 2021, the Company announced its plan to align operational and expense structure to better enable future growth for its two first-in-class oral medicines, NEXLETOL ® and NEXLIZET ® , and prioritize its investment in the CLEAR Outcomes trial. The Company reduced operational expense across its organization through a corporate workforce reduction of approximately 40% and through targeted program savings. The Company focused its commercialization efforts on an optimized blend of focused outreach including a streamlined sales force, directed to targeted cardiologists and primary care physicians, and a suite of digital initiatives designed to increase awareness and utilization of its medicines in appropriate patients. Refer to Note 16 "Subsequent Events" for further information. The Company's primary activities since incorporation have been conducting research and development activities, including nonclinical, preclinical and clinical testing, performing business and financial planning, recruiting personnel, and raising capital.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expand its management, commercial and scientific staff; and finance its operations with an ultimate goal of achieving profitable operations. The Company has sustained annual operating losses since inception and expects such losses to continue over the foreseeable future. The Company's ability to successfully launch, commercialize and generate revenue from NEXLETOL, NEXLIZET, NILEMDO and NUSTENDI has been and may continue to be adversely affected by the economic impact of the ongoing COVID-19 pandemic. In response to the Company’s history of operating losses and the uncertainty around the ongoing impact of COVID-19 management has initiated certain cost optimization measures, including a reduction in force of approximately 40% of its workforce across the United States, or approximately 170 employees, to align operational and expense structure to better enable future growth for its approved products and to prioritize its investment in the CLEAR Outcomes trial. After taking into account the corporate workforce reduction and other targeted program savings, and excluding the $50.0 million of restricted cash (which could remain restricted until the Company's secured obligations under the RIPA are satisfied), the Company expects that its current cash runway allows it to operate into the second quarter of 2022. The Company will implement additional cost reduction measures as needed if additional collaboration or capital funding is not available. Additionally,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If adequate funds are not available, the Company may not be able to continue the development of its current products or future product candidates, or to commercialize its current or future product candidates, if approved. 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0, and the notes thereto, which are included in the Company’s Annual Report on Form 10-K for the year ended December 31, 2020. The results of operations for the interim periods are not necessarily indicative of the results to be expected for a full year, any other interim periods or any future year o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Restricted Cash Restricted cash consists of legally restricted amounts held by financial institutions pursuant to contractual arrangements. Pursuant to the Amendment and Waiver (as defined below), the Company deposited $50.0 million in a deposit account that is subject to a block account control agreement. Oberland will have sole control over the funds deposited in the account and such funds may be withdrawn only with the consent of Oberland. Refer to Note 8 "Liability Related to the Revenue Interest Purchase Agreement" for further information on the Amendment and Waiver. Concentration of Risk The Company enters into a limited number of distribution agreements with distributors and specialty pharmacies. The Company's net product sales are with these customers. As of September 30, 2021, ten customers accounted for all of the Company's net trade receivables and as of December 31, 2020 eight customers accounted for all the Company's net trade receivables. Revenue Recognition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loss) income.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Net product sales totaled $10.9 million and $27.9 million for the three and nine months ended September 30, 2021 and $3.3 million and $4.8 million for the three and nine months ended September 30, 2020, respectively.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 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condensed balance sheets. Discounts, such as prompt pay discounts, and chargebacks are recorded as a reduction to trade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Recently Implemented Accounting Pronouncements In August 2020, the Financial Accounting Standards Board ("FASB") issued Accounting Standards Update ("ASU")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which requires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resulted in the reclassification of the portion of the Company's convertible notes from equity to debt, which also reduces reported interest expense and increases reported net income. ASU 2020-06 requires the application of the if-converted method when calculating diluted earnings per share, eliminating the Company’s ability to use the treasury stock method when certain conditions are met. The ASU is effective for annual reporting periods beginning after December 15, 2021, with early adoption permitted no earlier than fiscal years beginning after December 15, 2020. The Company early adopted this standard as of January 1, 2021 which resulted in a net increase in the convertible notes of approximately $92.0 million, an adjustment to accumulated deficit of $1.5 million, and a reduction to additional paid-in capital of $93.5 million. The tax impact of the adoption was not material. There have been no other material changes to the significant accounting policies previously disclosed in the Company’s Annual Report on Form 10-K for the fisca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9 Months Ended</t>
        </is>
      </c>
    </row>
    <row r="2">
      <c r="B2" s="2" t="inlineStr">
        <is>
          <t>Sep. 30, 2021</t>
        </is>
      </c>
    </row>
    <row r="3">
      <c r="A3" s="3" t="inlineStr">
        <is>
          <t>Collaborations with Third Parties</t>
        </is>
      </c>
    </row>
    <row r="4">
      <c r="A4" s="4" t="inlineStr">
        <is>
          <t>Collaborations with Third Parties</t>
        </is>
      </c>
      <c r="B4" s="4" t="inlineStr">
        <is>
          <t>Collaborations with Third Parties DSE Agreement Terms On January 2, 2019, the Company entered into a license and collaboration agreement with Daiichi Sankyo Europe GmbH ("DSE"). Pursuant to the agreement, the Company granted DSE exclusive commercialization rights to bempedoic acid and the bempedoic acid / ezetimibe combination tablets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Pursuant to the agreement, the consideration consists of a $150.0 million upfront cash payment as well as $150.0 million cash payment to the Company upon first commercial sales in the DSE Territory. The Company also is responsible to supply DSE with certain manufacturing supply of the API or bulk tablets.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Agreement Terms Amendment On June 18, 2020, the Company entered into an amendment to the license and collaboration agreement with DSE, dated as of January 2, 2019. In June 2020, the Company completed the transfer of the MAAs for NILEMDO ® and NUSTENDI ® . Pursuant to the terms of the amendment, DSE paid the Company the second $150.0 million milestone based on completion of the NUSTENDI MAA transfer rather than the first product sale in the EU, as previously agreed. Additionally, the Company and DSE have agreed to expand the DSE Territory, or the territory in which DSE has exclusive commercialization rights to NILEMDO and NUSTENDI to include Turkey. DSE's designated affiliate in Turkey will be solely responsible, at its sole cost and expense, for all regulatory matters relating to such products in Turkey, including obtaining regulatory approval for such products in Turkey. Collaboration Revenue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In the nine months ended September 30, 2020, the Company recognized approximately $1.6 million, related to the on-going performance obligation for the ongoing regulatory efforts related to the MAA in the DSE Territory, which was transferred to DSE in June 2020. In the nine months ended September 30, 2020, the Company recognized the $150.0 million milestone as collaboration revenue based on the successful transfer of the NUSTENDI MAA. In addition, in the three and nine months ended September 30, 2021, the Company recognized collaboration revenue of approximately $3.3 million and $6.9 million related to royalty revenue from DSE following their European launch of NILEMDO and NUSTENDI as well as the sales of bulk tablets to DSE pursuant to the supply agreement that was executed with DSE. In the three and nine months ended September 30, 2020, the Company recognized collaboration revenue of $0.5 million and $1.5 million related to the sales of bulk tablets of NILEMDO and NUSTENDI to DSE. All remaining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sales-based milestones will be recognized when the subsequent sales occur. Otsuka Agreement Terms On April 17, 2020, the Company entered into the Otsuka Agreement with Otsuka Pharmaceutical Co., Ltd.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Pursuant to the agreement, the consideration consists of a $60.0 million upfront cash payment and the Company will be eligible to receive additional payments of up to $450.0 million if certain regulatory and commercial milestones are achieved by Otsuka. The potential future milestone payments include up to $20.0 million upon first JNDA submissions in the Otsuka Territory, up to $70.0 million upon the first NHI Price Listing for NEXLETOL in the Otsuka Territory, and up to $50.0 million upon the achievement of the primary major adverse cardiovascular events (“MACE”) in the CLEAR Outcomes study and the CV risk reduction rate on the U.S. label, depending on the range of relative risk reduction in the CLEAR Outcomes study. In addition, the Company is eligible to receive additional sales milestone payments up to $310.0 million related to total net sales achievements for Otsuka in Japan. Finally, the Company will receive tiered fifteen percent (15%) to thirty percent (30%) royalties on net sales in Japan. The agreement calls for both parties to participate in a Joint Collaboration Committee (the "Otsuka JCC"). The Otsuka JCC is comprised of executive management from each company and Otsuka will lead in all aspects related to development and commercialization in the Otsuka Territory. Collaboration Revenue The Company considered the guidance under ASC 606 and concluded that the agreement was in the scope of ASC 606. The Company did not have any collaboration revenue from the Otsuka Agreement during the three and nine months ended September 30, 2021. In the nine months ended September 30, 2020, the Company recognized $60.0 million of collaboration revenue related to the $60.0 million upfront payment.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 DS Agreement Terms On April 26, 2021, the Company entered into a license and collaboration agreement with Daiichi Sankyo Company, Limited ("DS Agreement"). Pursuant to the DS Agreement, the Company granted DS exclusive rights to develop and commercialize bempedoic acid and the bempedoic acid / ezetimibe combination tablet (the "Products") in South Korea, Taiwan, Hong Kong, Thailand, Vietnam, Brazil, Macao, Cambodia and Myanmar (collectively the "DS Territory"). The agreement allows for potential expansion across geographies including Saudi Arabia, Kuwait, Oman, UAE, Qatar, Bahrain, Yemen, Colombia and other Latin American countries. Except for certain development activities in South Korea and Taiwan, DS will be responsible development and commercialization in these territories. In addition, DS will fund all development costs associated with the program in the DS Territory. Pursuant to the agreement, the consideration consists of a $30.0 million upfront cash payment that is non-refundable, non-reimbursable and non-creditable. The Company will be eligible to receive additional one-time payments of up to $175.0 million if certain commercial milestones are achieved by DS. Also, the Company will receive tiered royalties of five percent (5%) to twenty percent (20%) of net sales in the DS Territory. The agreement requires the parties to establish a joint collaboration committee (the "Joint Collaboration Committee" or "JCC"). The Joint Collaboration Committee is composed of six (6) members, with each Party contributing three (3) representatives each who are employees of such Party with main responsibility of overseeing the Development and Commercialization activities relating to the Licensed Products in the Field in the DS Territory and other responsibilities as stated in the Agreement. Collaboration Revenue The Company considered the guidance under ASC 606 and concluded that the agreement was in the scope of ASC 606. The Company concluded that the upfront payment of $30.0 million should be included in the transaction price and related to the following performance obligations under the agreement: 1) the license to the Company’s intellectual property and 2) the obligation to provide ongoing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development activities. Accordingly, for the three and nine months ended September 30, 2021, the Company recognized $0.2 million and $28.3 million of collaboration revenue, respectively, related to the $30.0 million upfront payment. The $28.3 million relates to the performance obligations for the license to the Company’s intellectual property and a portion of ongoing regulatory and development activities conducted during the period ended September 30, 2021, in the amounts of $28.0 million and $0.3 million, respectively. The remaining $1.7 million of the upfront payment was deferred as of September 30, 2021 due to an on-going performance obligation related to the developmental activities in South Korea and Taiwan. This deferred revenue will be recognized ratably over the period leading up to the completion of these developmental activities.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Other Agreements During December 2020, the Company entered into a licensing agreement with Serometrix to in-license a series of early stage compounds known as scaffolds related to its oral, small molecule PCSK9 inhibitor program. PCSK9 is an enzyme responsible for regulating LDL receptors. PCSK9 inhibitors stop LDL receptors from being broken down, increasing the number of LDL receptors present to remove cholesterol from the blood. The agreement allows the Company use of the PCSK9 compounds, which were patented by Serometrix prior to the licensing agreement, to perform further research and development with the goal of developing a small molecule oral PCSK9 inhibitor that can be taken as a tablet. In exchange for these rights, the Company agreed to pay Serometrix an upfront payment, milestone payments and royalties on net sales of licensed products under the agreement. The Company is obligated to make milestone payments to Serometrix upon the achievement of specified development, regulatory and commercialization milestones. The development milestone payments due under the agreement depend on the licensed product being developed. As part of the agreement, the Company made an upfront cash payment of $12.5 million in December 2020, which was recorded to research and development expense, to Serometrix, with payments in future years tied to specific milestones. The Company has also agreed to pay tiered royalties based on net sales of all products licensed under the agreement of mid-single-digit to low double-digit percenta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3:03:36Z</dcterms:created>
  <dcterms:modified xmlns:dcterms="http://purl.org/dc/terms/" xmlns:xsi="http://www.w3.org/2001/XMLSchema-instance" xsi:type="dcterms:W3CDTF">2021-11-02T13:03:36Z</dcterms:modified>
</cp:coreProperties>
</file>